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Liquidity and Financial Conditi" sheetId="7" r:id="rId7"/>
    <s:sheet name="Nature of Operations and Signif" sheetId="8" r:id="rId8"/>
    <s:sheet name="Equity Transactions" sheetId="9" r:id="rId9"/>
    <s:sheet name="Related Party Transactions" sheetId="10" r:id="rId10"/>
    <s:sheet name="Fair Value of Financial Instrum" sheetId="11" r:id="rId11"/>
    <s:sheet name="Litigation" sheetId="12" r:id="rId12"/>
    <s:sheet name="Subsequent Events" sheetId="13" r:id="rId13"/>
    <s:sheet name="Nature of Operations and Sign14" sheetId="14" r:id="rId14"/>
    <s:sheet name="Fair Value of Financial Instr15" sheetId="15" r:id="rId15"/>
    <s:sheet name="Liquidity and Financial Condi16" sheetId="16" r:id="rId16"/>
    <s:sheet name="Nature of Operations and Sign17" sheetId="17" r:id="rId17"/>
    <s:sheet name="Equity Transactions - Additiona" sheetId="18" r:id="rId18"/>
    <s:sheet name="Related Party Transactions - Ad" sheetId="19" r:id="rId19"/>
    <s:sheet name="Fair Value of Financial Instr20" sheetId="20" r:id="rId20"/>
    <s:sheet name="Fair Value of Financial Instr21" sheetId="21" r:id="rId21"/>
    <s:sheet name="Fair Value of Financial Instr22" sheetId="22" r:id="rId22"/>
    <s:sheet name="Litigation - Additional Informa" sheetId="23" r:id="rId23"/>
    <s:sheet name="Subsequent Events - Additional " sheetId="24" r:id="rId24"/>
  </s:sheets>
  <s:definedNames/>
  <s:calcPr calcId="124519" calcMode="auto" fullCalcOnLoad="1"/>
</s:workbook>
</file>

<file path=xl/sharedStrings.xml><?xml version="1.0" encoding="utf-8"?>
<sst xmlns="http://schemas.openxmlformats.org/spreadsheetml/2006/main" uniqueCount="348">
  <si>
    <t>Document and Entity Information - shares</t>
  </si>
  <si>
    <t>9 Months Ended</t>
  </si>
  <si>
    <t>Sep. 30, 2016</t>
  </si>
  <si>
    <t>Nov. 04,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PVCT</t>
  </si>
  <si>
    <t>Entity Registrant Name</t>
  </si>
  <si>
    <t>PROVECTUS BIOPHARMACEUTICALS, INC.</t>
  </si>
  <si>
    <t>Entity Central Index Key</t>
  </si>
  <si>
    <t>Current Fiscal Year End Date</t>
  </si>
  <si>
    <t>--12-31</t>
  </si>
  <si>
    <t>Entity Filer Category</t>
  </si>
  <si>
    <t>Accelerated Filer</t>
  </si>
  <si>
    <t>Entity Common Stock, Shares Outstanding</t>
  </si>
  <si>
    <t>Condensed Consolidated Balance Sheets - USD ($)</t>
  </si>
  <si>
    <t>Dec. 31, 2015</t>
  </si>
  <si>
    <t>Current Assets</t>
  </si>
  <si>
    <t>Cash and cash equivalents</t>
  </si>
  <si>
    <t>Short-term receivable - settlement</t>
  </si>
  <si>
    <t>Other current assets</t>
  </si>
  <si>
    <t>Total Current Assets</t>
  </si>
  <si>
    <t>Equipment and furnishings, less accumulated depreciation of $460,954 and $451,028, respectively</t>
  </si>
  <si>
    <t>Patents, net of amortization of $9,306,197 and $8,802,857, respectively</t>
  </si>
  <si>
    <t>Long-term receivable - reimbursable legal fees, net of reserve for uncollectibility</t>
  </si>
  <si>
    <t>Long-term receivable - settlement, net of discount</t>
  </si>
  <si>
    <t>Other assets</t>
  </si>
  <si>
    <t>Total Assets</t>
  </si>
  <si>
    <t>Current Liabilities</t>
  </si>
  <si>
    <t>Accounts payable - trade</t>
  </si>
  <si>
    <t>Accrued consulting expense</t>
  </si>
  <si>
    <t>Accrued settlement expense</t>
  </si>
  <si>
    <t>Other accrued expenses</t>
  </si>
  <si>
    <t>Warrant liability</t>
  </si>
  <si>
    <t>Total Current Liabilities</t>
  </si>
  <si>
    <t>Commitments and Contingencies</t>
  </si>
  <si>
    <t xml:space="preserve"> </t>
  </si>
  <si>
    <t>Stockholders' Equity</t>
  </si>
  <si>
    <t>Preferred stock; par value $0.001 per share; 25,000,000 shares authorized; 240,000 Series B Convertible Preferred shares designated; 18,100 shares and no shares issued and outstanding, respectively</t>
  </si>
  <si>
    <t>Common stock; par value $0.001 per share; 400,000,000 authorized; 243,895,352 and 204,979,100 shares issued and outstanding, respectively</t>
  </si>
  <si>
    <t>Additional paid-in capital</t>
  </si>
  <si>
    <t>Accumulated deficit</t>
  </si>
  <si>
    <t>Total Stockholders' Equity</t>
  </si>
  <si>
    <t>Total Liabilities and Stockholders' Equity</t>
  </si>
  <si>
    <t>Condensed Consolidated Balance Sheets (Parenthetical) - USD ($)</t>
  </si>
  <si>
    <t>Accumulated depreciation on equipment and furnishings</t>
  </si>
  <si>
    <t>Amortization on pate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ries B Convertible Preferred Stock [Member]</t>
  </si>
  <si>
    <t>Condensed Consolidated Statements of Operations (Unaudited) - USD ($)</t>
  </si>
  <si>
    <t>3 Months Ended</t>
  </si>
  <si>
    <t>Sep. 30, 2015</t>
  </si>
  <si>
    <t>Operating expenses</t>
  </si>
  <si>
    <t>Research and development</t>
  </si>
  <si>
    <t>General and administrative</t>
  </si>
  <si>
    <t>Total operating loss</t>
  </si>
  <si>
    <t>Investment income</t>
  </si>
  <si>
    <t>Public offering issuance expense (See Note 4)</t>
  </si>
  <si>
    <t>Gain (loss) on change in fair value of warrant liability</t>
  </si>
  <si>
    <t>Net loss</t>
  </si>
  <si>
    <t>Dividend paid in-kind to preferred shareholders</t>
  </si>
  <si>
    <t>Deemed dividend</t>
  </si>
  <si>
    <t>Net loss attributable to common shareholders</t>
  </si>
  <si>
    <t>Basic and diluted loss per common share</t>
  </si>
  <si>
    <t>Weighted average number of common shares outstanding - basic and diluted</t>
  </si>
  <si>
    <t>Condensed Consolidated Statements of Cash Flow (Unaudited) - USD ($)</t>
  </si>
  <si>
    <t>Cash Flows From Operating Activities</t>
  </si>
  <si>
    <t>Adjustments to reconcile net loss to net cash used in operating activities</t>
  </si>
  <si>
    <t>Depreciation</t>
  </si>
  <si>
    <t>Amortization of patents</t>
  </si>
  <si>
    <t>Warrant incentive expense</t>
  </si>
  <si>
    <t>Issuance of stock for services</t>
  </si>
  <si>
    <t>Issuance of warrants for services</t>
  </si>
  <si>
    <t>Gain on change in fair value of warrant liability</t>
  </si>
  <si>
    <t>Settlement receivable</t>
  </si>
  <si>
    <t>Increase (decrease) in liabilities</t>
  </si>
  <si>
    <t>Accounts payable</t>
  </si>
  <si>
    <t>Accrued expenses</t>
  </si>
  <si>
    <t>Net cash used in operating activities</t>
  </si>
  <si>
    <t>Cash Flows From Investing Activities</t>
  </si>
  <si>
    <t>Capital expenditures</t>
  </si>
  <si>
    <t>Net cash used in investing activities</t>
  </si>
  <si>
    <t>Cash Flows From Financing Activities</t>
  </si>
  <si>
    <t>Net proceeds from sales of common stock and warrants</t>
  </si>
  <si>
    <t>Gross proceeds from sales of convertible preferred stock and warrants</t>
  </si>
  <si>
    <t>Payment of offering costs in connection with August 2016 financing</t>
  </si>
  <si>
    <t>Net proceeds from the issuance of common stock and warrants pursuant to warrant exchange offer</t>
  </si>
  <si>
    <t>Proceeds from exercises of warrants and stock options</t>
  </si>
  <si>
    <t>Net cash provided by financing activities</t>
  </si>
  <si>
    <t>Net change in cash and cash equivalents</t>
  </si>
  <si>
    <t>Cash and cash equivalents, at beginning of period</t>
  </si>
  <si>
    <t>Cash and cash equivalents, at end of period</t>
  </si>
  <si>
    <t>Interest and Taxes:</t>
  </si>
  <si>
    <t>Supplemental Disclosure of Noncash Investing and Financing Activities:</t>
  </si>
  <si>
    <t>Conversion of preferred stock into common stock</t>
  </si>
  <si>
    <t>Contractual dividend on preferred stock</t>
  </si>
  <si>
    <t>Issuance in-kind of preferred stock dividends</t>
  </si>
  <si>
    <t>Basis of Presentation</t>
  </si>
  <si>
    <t>Organization, Consolidation and Presentation of Financial Statements [Abstract]</t>
  </si>
  <si>
    <t>1. Basis of Presentation
The accompanying unaudited condensed consolidated financial
statements have been prepared in accordance with accounting
principles generally accepted in the United States of America
(“GAAP”) for interim financial information pursuant to
Regulation S-X. Accordingly, they do not include all of the
information and footnotes required by GAAP for complete financial
statements and should be reviewed in conjunction with the
Company’s audited consolidated financial statements included
in Form 10-K for the year ended December 31, 2015 filed with
the U.S. Securities and Exchange Commission (“SEC”) on
March 30, 2016. In the opinion of management, all adjustments
(consisting of normal recurring accruals) considered necessary for
a fair presentation have been included. Operating results for the
three and nine months ended September 30, 2016 are not
necessarily indicative of the results that may be expected for the
year ending December 31, 2016.</t>
  </si>
  <si>
    <t>Liquidity and Financial Condition</t>
  </si>
  <si>
    <t>2. Liquidity and Financial Condition
The Company’s cash and cash equivalents were $5,178,076 at
September 30, 2016, compared with $14,178,902 at
December 31, 2015. The Company continues to incur significant
operating losses and management expects that significant on-going
operating expenditures will be necessary to successfully implement
the Company’s business plan and develop and market its
products. These circumstances raise substantial doubt about the
Company’s ability to continue as a going concern.
Implementation of the Company’s plans and its ability to
continue as a going concern will depend upon the Company’s
ability to develop PV-10 and raise additional capital.
On October 13, 2016, the Company received notice from NYSE MKT
that NYSE MKT commenced delisting procedures and immediately
suspended trading in the Company’s common stock and class of
warrants that was listed on NYSE MKT. The Company submitted a
request for a review of such delisting determination and has until
November 11, 2016 to make a written submission to NYSE MKT in
connection with this review. The NYSE Regulation staff’s
delisting action has been stayed pending the outcome of this
review.
Management believes that the Company has access to capital
resources through possible public or private equity offerings,
exchange offers, debt financings, corporate collaborations or other
means. In addition, the Company continues to explore opportunities
to strategically monetize its lead drug candidates, PV-10 and
PH-10, through potential co-development and licensing transactions,
although there can be no assurance that the Company will be
successful with such plans. The Company has historically been able
to raise capital through equity offerings, although no assurance
can be provided that it will continue to be successful in the
future. If the Company is unable to raise sufficient capital
through the planned Rights Offering (see Footnote 8 to the
financial statements, Subsequent Events), it may be forced to
implement significant cost cutting measures as early as the first
quarter of 2017.</t>
  </si>
  <si>
    <t>Nature of Operations and Significant Accounting Policies</t>
  </si>
  <si>
    <t>Accounting Policies [Abstract]</t>
  </si>
  <si>
    <t>3. Nature of Operations and Significant Accounting
Policies
Nature of Operations
Provectus Biopharmaceuticals, Inc., a Delaware corporation
(together with its subsidiaries, the “Company”), is a
biopharmaceutical company that is focusing on developing minimally
invasive products for the treatment of psoriasis and other topical
diseases, and certain forms of cancer including melanoma, breast
cancer, and cancers of the liver. To date, the Company has not
generated any revenues from planned principal operations. The
Company’s activities are subject to significant risks and
uncertainties, including failing to successfully develop and
license or commercialize the Company’s prescription drug
candidates, or sell or license the Company’s over-the-counter
(“OTC”) products or non-core technologies.
Principles of Consolidation
Intercompany balances and transactions have been eliminated in
consolidation.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search and Development
Research and development costs are charged to expense when
incurred. An allocation of payroll expenses to research and
development is made based on a percentage estimate of time spent.
The research and development costs include the following:
amortization of patents, payroll, consulting and contract labor,
lab supplies and pharmaceutical preparations, legal, insurance,
rent and utilities, and depreciation.
Sequencing Policy
As a result of the issuance of preferred stock and warrants, for
which such instruments contained a variable conversion feature with
no floor until November 23, 2016, the Company has adopted a
sequencing policy in accordance with Accounting Standards
Codification (“ASC”) 815-40-35-12 whereby all future
instruments may be classified as a derivative liability with the
exception of instruments related to share-based compensation issued
to employees or directors.
Fair Value of Financial Instruments
The carrying amounts reported in the condensed consolidated balance
sheets for cash and cash equivalents, short-term settlement
receivable, other current assets and accounts payable approximate
their fair value because of the short-term nature of these
items.
The fair value of derivative instruments is determined by
management with the assistance of an independent third party
valuation specialist. Certain derivatives with limited market
activity are valued using Level 3 inputs with externally developed
models that consider unobservable market parameters. See Note
6.
Recent Accounting Pronouncements
In February 2016, the Financial Accounting Standards Board
(“FASB”) issued Accounting Standards Update
(“ASU”) No. 2016-02, Leases (“ASU
2016-02”), which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is permitted. The new standard requires a modified
retrospective transition approach for all leases existing
at, or entered into after, the date of initial
application, with an option to use certain transition relief.
The Company is currently evaluating the impact of adopting ASU
2016-02 on our condensed consolidated financial statements.
In March 2016, the FASB issued ASU
No. 2016-08, Revenue from Contracts with Customers
(Topic 606): Principal versus Agent Considerations (Reporting
Revenue Gross versus Net) Revenue from
Contracts with Customers (Topic 606) Revenue from Contracts with
Customers (Topic 606): Identifying Performance Obligations and
Licensing Revenue from Contracts with Customers
(Topic 606): Deferral of the Effective Date
In March 2016, the FASB issued ASU
No. 2016-09, Compensation-Stock Compensation (Topic
718): Improvements to Employee Share-Based Payment Accounting
In March 2016, the FASB issued ASU 2016-03, Derivatives and
Hedging (Topic 815): Contingent Put and Call Options in Debt
Instruments
In September 2016, the FASB issued ASU 2016-15, Statement of Cash Flows
(Topic 230): Classification of Certain Cash Receipts and Cash
Payments,
Reclassifications
Certain prior period amounts have been reclassified for comparative
purposes to conform to the fiscal 2016 presentation. These
reclassifications have no impact on the previously reported net
loss.
Basic and Diluted Loss Per Common Share
Basic loss per share is computed by dividing the net loss by the
weighted average number of shares of common stock outstanding
during the period. Diluted loss per share is computed using the
weighted average number of common shares and, if dilutive,
potential common shares outstanding during the period. Potential
common shares consist of the incremental common shares issuable
upon the exercise of warrants and stock options (using the treasury
stock method). Diluted loss per share excludes the shares issuable
upon the conversion of the exercise of stock options and warrants
from the calculation of net loss per share as their effect would be
anti-dilutive. Loss per share excludes the impact of outstanding
options and warrants as they are antidilutive. Potential common
shares excluded from the calculation at September 30, 2016 and
2015, respectively, relate to 101,821,186 and 78,607,893 from
warrants, 5,000,000 and 9,545,214 from options and 1,810,000 and 0
from convertible preferred stock.</t>
  </si>
  <si>
    <t>Equity Transactions</t>
  </si>
  <si>
    <t>Text Block [Abstract]</t>
  </si>
  <si>
    <t>4. Equity Transactions
Common Stock Issued for Services
During the three months ended March 31, 2016, the Company
issued 51,745 shares of common stock to consultants in exchange for
services. Consulting costs charged to operations were $20,163.
During the three months ended March 31, 2015, the Company
issued 75,000 shares of common stock to consultants in exchange for
services. Consulting costs charged to operations were $64,000.
During the three months ended June 30, 2015, the Company
issued 75,000 shares of common stock to consultants in exchange for
services. Consulting costs charged to operations were $63,000.
During the three months ended September 30, 2015, the Company
issued 78,877 shares of common stock to consultants in exchange for
services. Consulting costs charged to operations were $38,439.
Warrant Activity
During the three months ended March 31, 2016, 1,048,494
warrants expired. During the three months ended March 31,
2015, the Company issued 3,000 fully vested warrants to consultants
in exchange for services. Consulting costs charged to operations
were $1,632. During the three months ended March 31, 2015,
3,693,898 warrants expired.
During the three months ended June 30, 2016, 1,757,253
warrants expired. During the three months ended June 30, 2016,
employees of the Company forfeited 3,830,000 stock options. During
the three months ended June 30, 2015, the Company issued
100,000 fully vested warrants to consultants in exchange for
services, and charged to consulting costs $53,582. During the three
months ended June 30, 2015, 1,161,790 warrants expired.
During the three months ended September 30, 2016, 53,500
warrants were forfeited. During the three months ended
September 30, 2015, the Company issued 79,500 fully vested
warrants to consultants in exchange for services. Consulting costs
charged to operations were $24,262. During the three months ended
September 30, 2015, 1,152,135 warrants were forfeited.
Warrant Exchange Programs
As of December 28, 2015, the Company had outstanding warrants
to purchase an aggregate of 59,861,601 shares of common stock,
which were issued between January 6, 2011 and November 1,
2015 in transactions exempt from registration under the Securities
Act (the “Existing Warrants”). Each Existing Warrant
has an exercise price of between $1.00 and $3.00 per share, and
expires between January 6, 2016 and November 1, 2020. On
December 31, 2015, the Company offered pursuant to an Offer
Letter/Prospectus 59,861,601 shares of its common stock for
issuance upon exercise of the Existing Warrants. The shares issued
upon exercise of the Existing Warrants are unrestricted and freely
transferable. The Offer was to temporarily modify the terms of the
Existing Warrants so that each holder who tendered Existing
Warrants during the Offer Period for early exercise were able to do
so at a discounted exercise price of $0.50 per share. Each Existing
Warrant holder who tendered Existing Warrants for early exercise
during the Offer Period received, in addition to the shares of
Common Stock purchased upon exercise, an equal number of new
warrants to purchase common stock, with an exercise price of $0.85
per share, expiring June 19, 2020 (the “Replacement
Warrants”). The modification of the exercise price of the
Existing Warrants and the Replacement Warrants are treated as an
inducement to enter into the exchange offer and were accounted for
as of the closing date. The exchange offer expired at 4:00 p.m.,
Eastern Time, on March 28, 2016. The Company accepted for
purchase approximately 7,798,507 Existing Warrants properly
tendered, resulting in the issuance of approximately 7,798,507
shares of common stock upon exercise of Existing Warrants and the
issuance of approximately 7,798,507 Replacement Warrants, resulting
in gross proceeds of $3,899,254 upon closing of the exchange offer.
Maxim Group LLC and Network 1 Financial Securities, Inc. received a
total of $264,214 in placement agent fees and 467,910 warrants with
a cash exercise price of $0.85 per share which expire on
June 19, 2020, unless sooner exercised. In connection with the
exchange offer, a warrant incentive expense totaling $2,718,407 was
recorded. The value was determined using the Black-Scholes
option-pricing model between the Existing Warrants exchanged and
the common stock and Replacement Warrants received.
On May 13, 2016, the Company offered pursuant to an Offer
Letter/Prospectus 51,149,594 shares of its common stock for
issuance upon exercise of the Existing Warrants. The Offer was to
temporarily modify the terms of the Existing Warrants so that each
holder who tendered Existing Warrants during the Offer Period for
early exercise were able to do so at a discounted exercise price of
$0.75 per share. Each Existing Warrant holder who tendered Existing
Warrants for early exercise during the Offer Period were to
receive, in addition to the shares of Common Stock purchased upon
exercise, an equal number of new warrants to purchase common stock,
with an exercise price of $0.85 per share, expiring June 19,
2020 (the “Replacement Warrants”). The exchange offer
expired at 4:00 p.m., Eastern Time, on July 28, 2016 with no
warrants tendered.
August 2016 Public Offering
On August 25, 2016, the Company filed the Certificate of
Designation of Preferences, Rights and Limitations of the Series B
Convertible Preferred Stock with the Delaware Secretary of State
(the “Certificate of Designation”). The Certificate of
Designation provides for the issuance of the Series B Convertible
Preferred Stock, par value $0.001 per share (the “Preferred
Stock”). In the event of the Company’s liquidation,
dissolution, or winding up, holders of Preferred Stock will be
entitled to receive the amount of cash, securities or other
property to which such holder would be entitled to receive with
respect to such shares of Preferred Stock if such shares had been
converted to Common Stock immediately prior to such event (without
giving effect for such purposes to any beneficial ownership
limitation), subject to the preferential rights of holders of any
class or series of the Company’s capital stock specifically
ranking by its terms senior to the Preferred Stock as to
distributions of assets upon such event, whether voluntarily or
involuntarily. The Preferred Stock has no voting rights.
The holders of Preferred Stock will be entitled to receive
cumulative dividends at the rate per share of 8% per annum of
the stated value per share, until the fifth anniversary of the date
of issuance of the Preferred Stock. The dividends become payable,
at the Company’s option in either cash or in shares of Common
Stock, (i) upon any conversion of the Preferred Stock,
(ii) on each such other date as the Board may determine,
subject to written consent of the holders of Preferred Stock
holding a majority of the then issued and outstanding Preferred
Stock, (iii) upon the Company’s liquidation, dissolution
or winding up, and (iv) upon occurrence of a fundamental
transaction, which includes any merger or consolidation, sale of
all or substantially all of the Company’s assets, exchange or
conversion of all of the Common Stock by tender offer, exchange
offer or reclassification; provided, however, that if Preferred
Stock is converted into shares of Common Stock at any time prior to
the fifth anniversary of the date of issuance of the Preferred
Stock, the holder will receive a make-whole payment in an amount
equal to all of the dividends that, but for the early conversion,
would have otherwise accrued on the applicable shares of Preferred
Stock being converted for the period commencing on the conversion
date and ending on the fifth anniversary of the date of issuance,
less the amount of all prior dividends paid on such converted
Preferred Stock before the date of conversion. Make-whole payments
are payable at the Company’s option in either cash or in
shares of Common Stock. With respect to any dividend payments and
make-whole payments paid in shares of Common Stock, the number of
shares of Common Stock to be issued to a holder of Preferred Stock
will be an amount equal to the quotient of (i) the amount of
the dividend payable to such holder divided by (ii) the
conversion price then in effect. The dividends related to preferred
stock that was not converted during the three months ended
September 30, 2016 of $38,432 represent an in-kind
dividend.
On August 30, 2016, the Company closed a public offering of
240,000 shares of its Preferred Stock (which are initially
convertible into an aggregate of 24,000,000 shares of the
Company’s common stock) and warrants initially exercisable to
purchase an aggregate of 24,000,000 shares of common stock at an
exercise price of $0.275 per share of common stock (the
“August 2016 Warrants”). The Preferred Stock and August
2016 Warrants were sold together at a price of $25.00 for a
combination of one share of Preferred Stock and 100 August
2016 Warrants to purchase one share of common stock each, resulting
in aggregate net proceeds of $5,288,530 (gross proceeds of
$6,000,000 less issuance costs of $711,470) to the Company. Maxim
Group LLC served as placement agent for the transaction.
The conversion feature embedded within the Preferred Stock is
subject to anti-dilution price protection upon the issuance of
equity or equity-linked securities within 60 trading days from the
date of issuance of the Preferred Stock at an effective common
stock purchase price of less than the conversion price of the
Preferred Stock then in effect, subject to certain exceptions as
provided in the Certificate of Designation. In addition, if the
conversion price in effect on the 60th trading day following the
date of issuance of the Preferred Stock exceeds 85% of the average
of the 45 lowest volume weighted average trading prices of the
common stock during the period commencing on the date of issuance
of the Preferred Stock and ending on the 60th trading day following
the date of issuance of the Preferred Stock (as adjusted for stock
splits, stock dividends, recapitalizations, reorganizations,
reclassification, combinations, reverse stock splits or other
similar events during such period) (the “Adjusted Conversion
Price”), then the conversion price shall be reset to the
Adjusted Conversion Price and shall be further subject to
adjustment as provided in the Certificate of Designation. In either
case, if a holder of Preferred Stock converts its shares of
Preferred Stock prior to any such price reset event, then such
holder will receive additional shares of common stock equal to the
number of shares of common stock that would have been issued
assuming for such purposes the Adjusted Conversion Price were in
effect at such time less the shares issued at the then Conversion
Price (subject to being held in abeyance based on beneficial
ownership limitations); provided, however, that only the initial
purchaser of Preferred Stock and August 2016 Warrants in the
Offering will receive the benefit of such price protection and such
issuance of shares of common stock upon a price reset event. During
the three months ended September 30, 2016, investors converted
221,900 shares of Preferred Stock and Preferred Stock dividends
(including make-whole payments) into 31,066,000 shares of Common
Stock.
The August 2016 Warrants expire on August 30, 2021. The
exercise price of the August 2016 Warrants is subject to
appropriate adjustment in the event of certain stock dividends and
distributions, stock splits, stock combinations, reclassifications
or similar events affecting the common stock. In addition, if the
exercise price in effect on the 60th trading day following the date
of issuance of the August 2016 Warrants exceeds 85% of the average
of the 45 lowest volume weighted average trading prices of the
common stock during the period commencing on the date of issuance
of the August 2016 Warrants and ending on the 60th trading day
following the date of issuance of the August 2016 Warrants (as
adjusted for stock splits, stock dividends, recapitalizations,
reorganizations, reclassification, combinations, reverse stock
splits or other similar events during such period) (the
“Adjusted Exercise Price”), then (i) the exercise
price shall be reset to the Adjusted Exercise Price (and without
giving effect to any prior conversions) and shall be further
subject to adjustment as provided in the August 2016 Warrants, and
(ii) the number of shares of common stock issuable upon
exercise of the August 2016 Warrants will be reset to equal the
number of shares of common stock issuable upon conversion of
Preferred Stock after giving effect to the adjusted conversion
price or adjusted exercise price, as applicable. If a holder of
August 2016 Warrants exercises its August 2016 Warrants prior to
such repricing, then such holder will receive shares of common
stock equal to the difference between the exercise price and the
Adjusted Exercise Price; provided, however, that only the initial
purchaser of Preferred Stock and August 2016 Warrants in the
Offering will receive the benefit of such price protection and such
issuance of shares of common stock upon a price reset event.
The Series B Preferred Stock does not contain a redemption
provision and an overall analysis of its features performed by the
Company determined that it is more akin to equity and therefore,
has been classified within stockholders’ equity on the
condensed consolidated balance sheet. While the embedded conversion
option (“ECO”) is subject to an anti-dilution price
adjustment, since the ECO is clearly and closely related to the
equity host, it is not required to be bifurcated and accounted for
as a derivative liability under ASC 815. To analyze whether the
Preferred Stock included a beneficial conversion feature
(“BCF”), the Company allocated the $6,000,000 of the
gross proceeds between the August 2016 Warrants and the Preferred
Stock. The Company allocated the commitment date fair value of
$3,678,989 to the August 2016 Warrants (which is allocated at fair
value because the August 2016 Warrants were determined to be
derivative liabilities as discussed in Note 6) resulting in an
amount allocated to the Preferred Stock of $2,321,011. Next, the
Company computed the number of shares of Common Stock issuable at
the commitment date to be 24,000,000 in order to arrive at an
effective conversion price of $0.097 per share. When compared to
the market price of the Company’s Common Stock of $0.127 per
share as of the commitment date, it was determined that a BCF did
exist and, as a result, the Company recorded a contractual dividend
in net loss available to common stockholders of $726,989.
During the three months ended September 30, 2016, a number of
investors converted their Preferred Stock such that they were
entitled to dividends, including a make-whole payment, that the
Company elected to pay in shares of Common Stock. As a result, the
Company issued 8,876,000 shares of Common Stock related to the
Preferred Stock dividends during the three months ended
September 30, 2016. Since the investors did not pay any
additional consideration for such shares (and the impact of the
time-based dividend was immaterial due to the majority of
conversions occurring on the date of issuance), the Company
recognized dividend paid in kind to preferred shareholders of
$2,219,000 associated with the make-whole payment which was equal
to the number of shares multiplied by the market price of the
Company’s Common Stock of $0.127 per share as of the
commitment date. The net carrying value of the Preferred Stock is
$2,045,789 (gross proceeds of $6,000,000 less preferred stock
discount associated with August 2016 Warrants of $3,678,989 less
issuance costs allocated to Preferred Stock of $275,222). Since the
Preferred Stock doesn’t contain a redemption provision, it is
not probable that the Preferred Stock will become redeemable,
therefore the preferred stock discount is not amortized.
On November 23, 2016, when the Preferred Stock conversion
price becomes fixed and, as a result, the contingency is resolved,
the Company will analyze for a BCF, however, the maximum cumulative
BCF that can be recognized is equal to the carrying value of the
Preferred Stock. As of September 30, 2016, the Company had
recorded BCFs of $726,989.
The August 2016 Warrants were determined to be derivative
liabilities due to the presence of an anti-dilution feature whereby
the Company may not have a sufficient number of authorized and
unissued shares, which results in the assumption of a cash
settlement of the warrant.
Utilizing a Monte Carlo valuation method, a valuation expert
determined that the August 2016 Warrants had an issuance date value
of $3,678,989 and a value on September 30, 2016 of $3,342,340,
a decrease of $336,649, which will be recognized as a gain on the
change in fair value of derivative liabilities. At issuance, the
fair value was recognized as a liability (with a corresponding
debit to additional paid-in capital for the preferred stock
discount) and that liability will be marked-to-the-market on
November 23, 2016, when the exercise price becomes fixed, and
that amount will be reclassified to equity because the August 2016
Warrants will no longer be subject to the anti-dilution
adjustment.
In connection with the closing of the Offering, the Company
incurred $711,470 of cash issuance costs. $436,248 of the issuance
costs were allocated to the August 2016 Warrants (the August 2016
Warrants comprised $3,678,989, or 61%, of the aggregate gross
proceeds of $6,000,000; 61% of the aggregate issuance costs of
$711,470 is $436,248), which are classified as a derivative
liability and, as a result, were expensed immediately (and included
within other expense (non-operating) on the condensed consolidated
statement of operations) and $275,222 of the issuance costs were
allocated to the Preferred Stock, which is classified as equity
and, as a result, were charged against additional paid-in
capital.</t>
  </si>
  <si>
    <t>Related Party Transactions</t>
  </si>
  <si>
    <t>Related Party Transactions [Abstract]</t>
  </si>
  <si>
    <t>5. Related Party Transactions
Under the terms of the Amended and Restated Executive Employment
Agreement entered into by Dr. H. Craig Dees, the
Company’s former Chairman and Chief Executive Officer
(“Former CEO”) and the Company on April 28, 2014
(the “Agreement”), the Former CEO is owed no severance
payments as a result of his resignation on February 27, 2016.
The Former CEO’s employment terminated with his resignation
without “Good Reason” as that term is defined in the
Agreement. Under section 6 of the Agreement, “Effect of
Termination,” a resignation by the Former CEO without
“Good Reason” terminates any payments due to the Former
CEO as of the last day of his employment. As reported in the
Company’s press release furnished with the Company’s
Current Report on Form 8-K filed with the Commission on
February 29, 2016, in connection with the resignation of the
Former CEO as the Company’s Chief Executive Officer and
Chairman of the Board of Directors, which was effective
February 27, 2016, the Audit Committee conducted a review of
Company procedures, policies and practices, including travel
expense advancements and reimbursements. The Audit Committee
retained independent counsel and an advisory firm with forensic
accounting expertise to assist the Audit Committee in conducting
the investigation. On March 15, 2016, the Audit Committee
completed this investigation and made the following findings:
(1) in 2015, the Former CEO received $898,430 in travel
expense advances but submitted receipts totaling only $297,170,
most of which did not appear to be authentic; (2) in 2014, the
Former CEO received $819,000 for travel expense advances, for which
no receipts were submitted; and (3) in 2013, the Former CEO
received $752,034 for travel expense advances; no receipts were
submitted by the Former CEO for $698,000 of these expenses and
$54,034 of submitted receipts did not appear to be authentic. In
addition, the Company advanced travel expenses to the Former CEO in
the amount of $56,627 in the first quarter of 2016 prior to his
resignation and prior to the completion of the Company’s
investigation. The Company has filed a lawsuit in the United States
District Court for the Eastern District of Tennessee seeking to
collect all of the Former CEO’s unsubstantiated travel
expenses, including those which did not appear to be authentic. See
Note 6, “Litigation—Collection Lawsuit.”</t>
  </si>
  <si>
    <t>Fair Value of Financial Instruments</t>
  </si>
  <si>
    <t>Fair Value Disclosures [Abstract]</t>
  </si>
  <si>
    <t xml:space="preserve">6. Fair Value of Financial Instruments
The FASB’s authoritative guidance on fair value measurements
establishes a framework for measuring fair value, and expands
disclosure about fair value measurements.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In determining the appropriate levels, the Company performs a
detailed analysis of the assets and liabilities that are measured
and reported on a fair value basis. At each reporting period, all
assets and liabilities for which the fair value measurement is
based on significant unobservable inputs are classified as Level 3.
The fair value of certain of the Company’s financial
instruments, including Cash and cash equivalents and Accounts
payable, approximates the carrying value due to the relatively
short maturity of such instruments. The fair value of derivative
instruments is determined by management with the assistance of an
independent third party valuation specialist. The warrant liability
is a derivative instrument and is classified as Level 3. The
Company used the Monte-Carlo Simulation model to estimate the fair
value of the warrants using the following assumptions: expected
volatility of 107.8%-108.6%, risk-free rate of 0.88%-0.92%,
expected term of 4.91-5.00 years, and expected dividends of
0.00%.
The warrant liability measured at fair value on a recurring basis
is as follows:
Total Level 1 Level 2 Level 3
Derivative instruments:
Warrant liability at September 30, 2016 $ 3,342,340 $
— $
— $ 3,342,340
Warrant liability at December 31, 2015 $
— $
— $
— $
—
A reconciliation of the warranty liability measured at fair value
on a recurring basis with the use of significant unobservable
inputs (Level 3) from December 31, 2015 to September 30,
2016 follows:
Balance at December 31, 2015 $
—
Issuance of warrants 3,678,989
Gain on change in fair value of warrant liability (336,649 )
Exercise of warrants
—
Balance at September 30, 2016 $ 3,342,340 </t>
  </si>
  <si>
    <t>Litigation</t>
  </si>
  <si>
    <t>Commitments and Contingencies Disclosure [Abstract]</t>
  </si>
  <si>
    <t>7. Litigation
Kleba Shareholder Derivative Lawsuit
On January 2, 2013, Glenn Kleba, derivatively on behalf of the
Company, filed a shareholder derivative complaint in the Circuit
Court for the State of Tennessee, Knox County (the
“Court”), against the Former CEO, Timothy C. Scott,
Eric A. Wachter, and Peter R. Culpepper (collectively, the
“Executives”), Stuart Fuchs, Kelly M. McMasters, and
Alfred E. Smith, IV (collectively, together with the Executives,
the “Individual Defendants”), and against the Company
as a nominal defendant (the “Shareholder Derivative
Lawsuit”). The Shareholder Derivative Lawsuit alleged
(i) breach of fiduciary duties, (ii) waste of corporate
assets, and (iii) unjust enrichment, all three claims based on
Mr. Kleba’s allegations that the defendants authorized
and/or accepted stock option awards in violation of the terms of
the Company’s 2002 Stock Plan (the “Plan”) by
issuing stock options in excess of the amounts authorized under the
Plan and delegated to defendant the Former CEO the sole authority
to grant himself and the other Executives cash bonuses that
Mr. Kleba alleges to be excessive.
In April 2013, the Company’s Board of Directors appointed a
special litigation committee to investigate the allegations of the
Shareholder Derivative Complaint and make a determination as to how
the matter should be resolved. The special litigation committee
conducted its investigation, and proceedings in the case were
stayed pending the conclusion of the committee’s
investigation. At that time, the Company established a reserve of
$100,000 for potential liabilities because such is the amount of
the self-insured retention of its insurance policy. On
February 21, 2014, an Amended Shareholder Derivative Complaint
was filed which added Don B. Dale (“Mr. Dale”) as a
plaintiff.
On March 6, 2014, the Company filed a Joint Notice of
Settlement (the “Notice of Settlement”) in the
Shareholder Derivative Lawsuit. In addition to the Company, the
parties to the Notice of Settlement are Mr. Kleba,
Mr. Dale and the Individual Defendants.
On June 6, 2014, the Company, in its capacity as a nominal
defendant, entered into a Stipulated Settlement Agreement and
Mutual Release (the “Settlement”) in the Shareholder
Derivative Lawsuit. In addition to the Company and the Individual
Defendants, Plaintiffs Glenn Kleba and Don B. Dale are parties to
the Settlement.
By entering into the Settlement, the settling parties resolved the
derivative claims to their mutual satisfaction. The Individual
Defendants have not admitted the validity of any claims or
allegations and the settling plaintiffs have not admitted that any
claims or allegations lack merit or foundation. Under the terms of
the Settlement, (i) the Executives each agreed (A) to
re-pay to the Company $2.24 million of the cash bonuses they each
received in 2010 and 2011, which amount equals 70% of such bonuses
or an estimate of the after-tax net proceeds to each Executive;
provided, however, that subject to certain terms and conditions set
forth in the Settlement, the Executives are entitled to a 2:1
credit such that total actual repayment may be $1.12 million each;
(B) to reimburse the Company for 25% of the actual costs, net
of recovery from any other source, incurred by the Company as a
result of the Shareholder Derivative Lawsuit; and (C) to grant
to the Company a first priority security interest in 1,000,000
shares of the Company’s common stock owned by each such
Executive to serve as collateral for the amounts due to the Company
under the Settlement; (ii) Drs. Dees and Scott and
Mr. Culpepper agreed to retain incentive stock options for
100,000 shares but shall forfeit 50% of the nonqualified stock
options granted to each such Executive in both 2010 and 2011. The
Settlement also requires that each of the Executives enter into new
employment agreements with the Company, which were entered into on
April 28, 2014, and that the Company adhere to certain
corporate governance principles and processes in the future. Under
the Settlement, Messrs. Fuchs and Smith and Dr. McMasters have
each agreed to pay the Company $25,000 in cash, subject to
reduction by such amount that the Company’s insurance carrier
pays to the Company on behalf of such defendant pursuant to such
defendant’s directors and officers liability insurance
policy. The Settlement also provides for an award to
plaintiffs’ counsel of attorneys’ fees and
reimbursement of expenses in connection with their role in this
litigation, subject to Court approval.
On July 24, 2014, the Court approved the terms of the proposed
Settlement and awarded $911,000 to plaintiffs’ counsel for
attorneys’ fees and reimbursement of expenses in connection
with their role in the Shareholder Derivative Lawsuit. The payment
to plaintiff’s counsel was made by the Company during October
2014 and was recorded as other current assets at December 31,
2014, as the Company is seeking reimbursement of the full amount
from its insurance carrier. If the full amount is not received from
insurance, the amount remaining will be reimbursed to the Company
from the Individual Defendants. The amount was reclassed to
long-term receivable at December 31, 2015 and is recorded as
long-term receivable at September 30, 2016. A reserve for
uncollectibility of $227,750 was established at December 31,
2015 in connection with the resignation of the Former CEO. As of
September 30, 2016, the Company has the net amount of the
receivable of $683,250 included in long term assets on its
condensed balance sheet.
On October 3, 2014, the Settlement was effective and stock
options for the Former CEO, Dr. Scott and Mr. Culpepper
were rescinded, totaling 2,800,000. $900,000 was repaid by the
Executives as of December 31, 2015. The first year payment due
has been paid. The remaining cash settlement amounts will continue
to be repaid to the Company over a period of four years with the
second payment due in total by October 2016 and the final payment
is expected to be received by October 3, 2019. $150,000 was
repaid by the Executives during the three months ended
September 30, 2016, and a total of $450,000 was repaid for the
nine months ended September 30, 2016. An additional $19,962 of
the settlement discount was amortized as of September 30,
2016, and a total of $63,774 was amortized for the nine months
ended September 30, 2016. $167,743 of the settlement discount
was amortized as of September 30, 2016. The remaining balance
due the Company as of September 30, 2016 is $2,125,509,
including a reserve for uncollectibility of $870,578 in connection
with the resignation of the Former CEO, with a present value
discount remaining of $133,912. As a result of his resignation, the
Former CEO is no longer entitled to the 2:1 credit, such that his
total repayment obligation of $2,040,000 (the total $2.24 million
owed by the Former CEO pursuant to the Settlement less the $200,000
that he repaid as of December 31, 2015) plus the Former
CEO’s proportionate share of the litigation costs is
immediately due and payable. The Company sent the Former CEO a
notice of default in March 2016 for the total amount he owes the
Company.
Class Action Lawsuits
On May 27, 2014, Cary Farrah and James H. Harrison, Jr.,
individually and on behalf of all others similarly situated (the
“Farrah Case”), and on May 29, 2014, each of Paul
Jason Chaney, individually and on behalf of all others similarly
situated (the “Chaney Case”), and Jayson Dauphinee,
individually and on behalf of all others similarly situated (the
“Dauphinee Case”) (the plaintiffs in the Farrah Case,
the Chaney Case and the Dauphinee Case collectively referred to as
the “Plaintiffs”), each filed a class action lawsuit in
the United States District Court for the Middle District of
Tennessee against the Company, the Former CEO, Timothy C. Scott and
Peter R. Culpepper (the “Defendants”) alleging
violations by the Defendants of Sections 10(b) and 20(a) of the
Exchange Act and Rule 10b-5 promulgated thereunder and seeking
monetary damages. Specifically, the Plaintiffs in each of the
Farrah Case, the Chaney Case and the Dauphinee Case allege that the
Defendants are liable for making false statements and failing to
disclose adverse facts known to them about the Company, in
connection with the Company’s application to the FDA for
Breakthrough Therapy Designation (“BTD”) of the
Company’s melanoma drug, PV-10, in the Spring of 2014, and
the FDA’s subsequent denial of the Company’s
application for BTD.
On July 9, 2014, the Plaintiffs and the Defendants filed joint
motions in the Farrah Case, the Chaney Case and the Dauphinee Case
to consolidate the cases and transfer them to United States
District Court for the Eastern District of Tennessee. By order
dated July 16, 2014, the United States District Court for the
Middle District of Tennessee entered an order consolidating the
Farrah Case, the Chaney Case and the Dauphinee Case (collectively
and, as consolidated, the “Securities Litigation”) and
transferred the Securities Litigation to the United States District
Court for the Eastern District of Tennessee.
On November 26, 2014, the United States District Court for the
Eastern District of Tennessee (the “Court”) entered an
order appointing Fawwaz Hamati as the Lead Plaintiff in the
Securities Litigation, with the Law Firm of Glancy
Binkow &amp; Goldberg, LLP as counsel to Lead Plaintiff. On
February 3, 2015, the Court entered an order compelling the
Lead Plaintiff to file a consolidated amended complaint within 60
days of entry of the order.
On April 6, 2015, the Lead Plaintiff filed a Consolidated
Amended Class Action Complaint (the “Consolidated
Complaint”) in the Securities Litigation, alleging that
Provectus and the other individual defendants made knowingly false
representations about the likelihood that PV-10 would be approved
as a candidate for BTD, and that such representations caused injury
to Lead Plaintiff and other shareholders. The Consolidated
Complaint also added Eric Wachter as a named defendant.
On June 5, 2015, Provectus filed its Motion to Dismiss the
Consolidated Complaint (the “Motion to Dismiss”). On
July 20, 2015, the Lead Plaintiff filed his response in
opposition to the Motion to Dismiss (the “Response”).
Pursuant to order of the Court, Provectus replied to the Response
on September 18, 2015.
On October 1, 2015, the Court entered an order staying a
ruling on the Motion to Dismiss pending a mediation to resolve the
Securities Litigation in its entirety. A mediation occurred on
October 28, 2015. On January 28, 2016, a settlement terms
sheet (the “Terms Sheet”) was executed by counsel for
the Company and counsel for the Lead Plaintiff in the consolidated
Securities Litigation.
Pursuant to the Terms Sheet, the parties agree, contingent upon the
approval of the court in the consolidated Securities Litigation,
that the cases will be settled as a class action on the basis of a
class period of December 17, 2013 through May 22, 2014.
The Company and its insurance carrier agreed to pay the total
amount of $3.5 million (the “Settlement Funds”) into an
interest bearing escrow account upon preliminary approval by the
court in the Consolidated Securities Litigation. The Company has
determined that it is probable that the Company will pay $1.85
million of the total, which has been accrued at December 31,
2015 and was paid in March 2016. The insurance carrier will pay
$1.65 million of the total directly to the plaintiff’s trust
escrow account. Notice will be provided to shareholder members of
the class. Shareholder members of the class will have both the
opportunity to file claims to the Settlement Funds and to object to
the settlement. If the court enters final approval of the
settlement, the Securities Litigation will be dismissed with full
prejudice, the Defendants will be released from any and all claims
in the Securities Litigation and the Securities Litigation will be
fully concluded. If the court does not give final approval of the
settlement, the Settlement Funds, less any claims administration
expenses, will be returned to the Company and its insurance
carrier.
A Stipulation of Settlement encompassing the details of the
settlement and procedures for preliminary and final court approval
was filed on March 8, 2016. The Stipulation of Settlement
incorporates the provisions of the Terms Sheet and includes the
procedures for providing notice to stockholders who bought or sold
stock of the Company during the class period. The Stipulation of
Settlement further provides for (1) the methodology of
administering and calculating claims, final awards to stockholders,
and supervision and distribution of the Settlement Funds and
(2) the procedure for preliminary and final approval of the
settlement of the Securities Litigation.
On April 7, 2016, the court in the Securities Litigation held
a hearing on preliminary approval of the settlement, entered an
order preliminarily approving the settlement, ordered that the
class be notified of the settlement as set forth in the Stipulation
of Settlement, and set a hearing on September 26, 2016 to
determine whether the proposed settlement is fair, reasonable, and
adequate to the class; whether the class should be certified and
the plan of allocation of the Settlement Funds approved; whether to
grant Lead Plaintiff’s request for expenses and Lead
Plaintiff’s counsel’s request for fees and expenses;
and whether to enter judgment dismissing the Securities Litigation
as provided in the Stipulation of Settlement. On September 16,
2016, the Lead Plaintiff notified the court that approximately
6,300 stockholders did not receive notification of the proposed
settlement until late August 2016 because of the delayed receipt of
potential Settlement Class Member information from a number of
brokers. As a result, on September 22, 2016, the parties filed
a joint motion requesting that the court extend the deadlines to
file a Proof of Claim, request exclusion from the settlement, or
file an objection to the settlement, and that the court schedule a
continued settlement hearing. The court granted the motion,
cancelling the settlement hearing that had been set for
September 26 and re-setting the hearing to take place on
December 12, 2016. The court set a new deadline of
November 10, 2016 for objections and requests for exclusion,
and November 25, 2016 for submitting proofs of claim. If the
settlement is not approved and consummated, the Company intends to
defend vigorously against all claims in the Consolidated
Complaint.
2014-2015 Derivative Lawsuits
On June 4, 2014, Karla Hurtado, derivatively on behalf of the
Company, filed a shareholder derivative complaint in the United
States District Court for the Middle District of Tennessee against
the Former CEO, Timothy C. Scott, Jan E. Koe, Kelly M. McMasters,
and Alfred E. Smith, IV (collectively, the “Individual
Defendants”), and against the Company as a nominal defendant
(the “Hurtado Shareholder Derivative Lawsuit”). The
Hurtado Shareholder Derivative Lawsuit alleges (i) breach of
fiduciary duties and (ii) abuse of control, both claims based
on Ms. Hurtado’s allegations that the Individual
Defendants (a) recklessly permitted the Company to make false
and misleading disclosures and (b) failed to implement
adequate controls and procedures to ensure the accuracy of the
Company’s disclosures. On July 25, 2014, the United
States District Court for the Middle District of Tennessee entered
an order transferring the case to the United States District Court
for the Eastern District of Tennessee and, in light of the pending
Securities Litigation, relieving the Individual Defendants from
responding to the complaint in the Hurtado Shareholder Derivative
Lawsuit pending further order from the United States District Court
for the Eastern District of Tennessee.
On October 24, 2014, Paul Montiminy brought a shareholder
derivative complaint on behalf of the Company in the United States
District Court for the Eastern District of Tennessee (the
“Montiminy Shareholder Derivative Lawsuit”) against the
Former CEO, Timothy C. Scott, Jan E. Koe, Kelly M. McMasters, and
Alfred E. Smith, IV (collectively, the “Individual
Defendants”). As a practical matter, the factual allegations
and requested relief in the Montiminy Shareholder Derivative
Lawsuit are substantively the same as those in the Hurtado
Shareholder Derivative Lawsuit. On December 29, 2014, the
United States District Court for the Eastern District of Tennessee
(the “Court”) entered an order consolidating the
Hurtado Shareholder Derivative Lawsuit and the Montiminy Derivative
Lawsuit. On April 9, 2015, the United States District Court
for the Eastern District of Tennessee entered an Order staying the
Hurtado and Montiminy Shareholder Derivative Lawsuits pending a
ruling on the Motion to Dismiss filed by the Company in the
Securities Litigation.
On October 28, 2014, Chris Foley, derivatively on behalf of
the Company, filed a shareholder derivative complaint in the
Chancery Court of Knox County, Tennessee against the Former CEO,
Timothy C. Scott, Jan E. Koe, Kelly M. McMasters, and Alfred E.
Smith, IV (collectively, the “Individual Defendants”),
and against the Company as a nominal defendant (the “Foley
Shareholder Derivative Lawsuit”). The Foley Shareholder
Derivative Lawsuit was brought by the same attorney as the
Montiminy Shareholder Derivative Lawsuit, Paul Kent Bramlett of
Bramlett Law Offices. Other than the difference in the named
plaintiff, the complaints in the Foley Shareholder Derivative
Lawsuit and the Montiminy Shareholder Derivative Lawsuit are
identical. On March 6, 2015, the Chancery Court of Knox
County, Tennessee entered an Order staying the Foley Derivative
Lawsuit until the United States District Court for the Eastern
District of Tennessee issues a ruling on the Motion to Dismiss
filed by the Company in the Securities Litigation.
On June 24, 2015, Sean Donato, derivatively on behalf of the
Company, filed a shareholder derivative complaint in the Chancery
Court of Knox County, Tennessee against the Former CEO, Timothy C.
Scott, Jan. E. Koe, Kelly M. McMasters, and Alfred E. Smith, IV
(collectively, the “Individual Defendants”), and
against the Company as a nominal defendant (the “Donato
Shareholder Derivative Lawsuit”). Other than the difference
in the named plaintiff, the Donato Shareholder Derivative Lawsuit
is virtually identical to the other pending derivative lawsuits.
All of these cases assert claims against the Defendants for breach
of fiduciary duties based on the Company’s purportedly
misleading statements about the likelihood that PV-10 would be
approved by the FDA. We are not in a position at this time to give
you an evaluation of the likelihood of an unfavorable outcome, or
an estimate of the amount or range of potential loss to the
Company.
As a nominal defendant, no relief is sought against the Company
itself in the Hurtado, Montiminy, Foley, and Donato Shareholder
Derivative Lawsuits.
While the parties to the Securities Litigation were negotiating and
documenting the Stipulation of Settlement in the Securities
Litigation, the parties to the Hurtado, Montiminy, and Foley
Shareholder Derivative Lawsuits, through counsel, engaged in
settlement negotiations as well. On or about April 11, 2016,
the parties entered into a Stipulation of Settlement, which was
filed with the United States District Court for the Eastern
District of Tennessee on April 29, 2016.
Pursuant to the Stipulation of Settlement, the parties agreed to
settle the cases, contingent upon the approval of the court. The
Company agreed to implement certain corporate governance changes,
including the adoption of a Disclosure Controls and Procedures
Policy, and to use its best efforts to replace one of its existing
directors with an independent outside director by June 30,
2017. The Company agreed to pay from insurance proceeds the amount
of $300,000 to plaintiffs’ counsel in the Hurtado, Montiminy,
Foley, and Donato Shareholder Derivative Lawsuits. The insurance
carrier will pay directly to the plaintiff’s trust escrow
account and it will not pass through the Company. Notice of the
proposed settlement will be provided to shareholders as set forth
in the Stipulation of Settlement. If the court enters final
approval of the settlement, the Individual Defendants will be
released from any and all claims in the Hurtado, Montiminy, Foley,
and Donato Shareholder Derivative Lawsuits.
The United States District Court for the Eastern District of
Tennessee preliminarily approved the settlement by order dated
June 2, 2016. Pursuant to this court order, the notice to the
class was filed with the Securities and Exchange Commission,
published on the Company’s website, and posted on
plaintiffs’ counsel’s websites by June 13, 2016.
On August 26, 2016, the court held a final hearing on the
fairness of the settlement and entered an order approving the
settlement and dismissing the action with prejudice.
Collection Lawsuit
On May 5, 2016, the Company filed a lawsuit in the United
States District Court for the Eastern District of Tennessee at
Knoxville against the Former CEO and his wife (together with the
Former CEO, the “Defendants”). The Company alleges that
between 2013 and the present, the Former CEO received approximately
$2.4 million in advanced or reimbursed travel and entertainment
expenses from the Company and that the Former CEO did not use these
funds for legitimate travel and entertainment expenses as he
requested and the Company intended. Instead, the Company alleges
that the Former CEO created false receipts and documentation for
the expenses and applied the funds to personal use. The Company and
the Former CEO are parties to a Stipulated Settlement Agreement
dated October 3, 2014 (the “Kleba Settlement
Agreement”) that was negotiated to resolve certain claims
asserted against the Former CEO derivatively. Pursuant to the terms
of the Kleba Settlement Agreement, the Former CEO agreed to repay
the Company compensation that was paid to him along with legal fees
and other expenses incurred by the Company. As of the date of his
resignation, the Former CEO still owed the Company $2,267,750 under
the Kleba Settlement Agreement. The Former CEO has failed to make
such payment, and the Company has notified him that he is in
default and demanded payment in full. Therefore, the Company is
alleging counts of conversion, fraud, breach of fiduciary duty,
breach of contract, breach of Kleba Settlement Agreement, unjust
enrichment and punitive damages in this lawsuit. The Company is
seeking that the Defendants be prohibited from disposing of any
property that may have been paid for with the misappropriated
funds, the Defendants be disgorged of any funds shown to be
fraudulently misappropriated and that the Company be awarded
compensatory damages in an amount not less than $5 million.
Furthermore, the Company is seeking for the damages to be joint and
several as to the Defendants and that punitive damages be awarded
against the Former CEO in the Company’s favor. The Company is
also seeking foreclosure of the Company’s first-priority
security interest in the 1,000,000 shares of common stock granted
by Dr. Dees to the Company as collateral pursuant to that
certain Stock Pledge Agreement dated October 3, 2014, between
Dr. Dees and the Company in order to secure
Dr. Dees’ obligations under the Kleba Settlement
Agreement. The United States District Court for the Eastern
District of Tennessee at Knoxville entered a default judgment
against Dr. Dees on July 20, 2016; however, the Company
cannot predict when these shares will be recovered by the Company.
The Court recently issued a Temporary Restraining Order upon the
Company’s application for same upon notice that Dr. Dees
was attempting to sell his shares of the Company’s common
stock. The Temporary Restraining Order was converted to a
Preliminary Injunction on September 16, 2016, which order will
remain in place until the trial of the underlying lawsuit absent
further court order or agreement of the parties, and the Company is
presently engaged in discovery regarding damages.
Other Regulatory Matters
From time to time the Company receives subpoenas and/or requests
for information from governmental agencies with respect to our
business. The Company has received a subpoena from the staff of the
Securities and Exchange Commission related to the travel expense
advancements and reimbursements received by our Former CEO. At this
time, the staff’s investigation into this matter remains
ongoing. The Company is cooperating with the staff but cannot
predict with any certainty what the outcome of the foregoing may
be.</t>
  </si>
  <si>
    <t>Subsequent Events</t>
  </si>
  <si>
    <t>Subsequent Events [Abstract]</t>
  </si>
  <si>
    <t>8. Subsequent Events
The Company has evaluated subsequent events through the date of the
filing of these financial statements.
Rights Offering
On October 5, 2016, the Company filed a registration statement
on Form S-1 with the Securities and Exchange Commission, as amended
on November 1, 2016, to issue subscription rights
(“Rights”) to the Company’s existing common
stockholders to purchase units (“Units”) consisting of
shares of common stock and warrants to purchase shares of common
stock (the “Rights Offering”). Each whole warrant will
be exercisable for one share of common stock. Each Right will
entitle holders of the Company’s common stock to purchase one
Unit. The Rights Offering also contains an over-subscription
privilege allowing stockholders who exercise their subscription
rights in full to purchase other stockholders’ unsubscribed
Units under certain circumstances. The Company is seeking to raise
$17,500,000 in gross proceeds from the Rights Offering. The Company
has the ability to elect to increase the size of the Rights
Offering by up to 20%, which, if so increased, would result in
gross proceeds of $21,000,000 from the Rights Offering. The Company
intends to use approximately $15 million of the net proceeds from
the Rights Offering for clinical development, including
approximately $5 million to complete its ongoing phase 3 clinical
trial of PV-10 to treat locally advanced cutaneous melanoma,
approximately $5 million to complete its phase 1b/2 combination
study of PV-10 and Merck’s KEYTRUDA in late stage melanoma
and approximately $5 million to complete its phase 1b/2 study of
PV-10 in liver cancer, and the Company intends to use the remaining
net proceeds for working capital and general corporate purposes. If
the Company sells all of the Units subject to the Rights Offering,
the Company will have sufficient cash on hand to fund all of its
research and development and other capital needs through 2017.
On November 2, the Company filed a definitive proxy statement
on Schedule 14A with the Securities and Exchange Commission,
pursuant to which the Company is soliciting stockholders to
(i) approve a proposed amendment to the Company’s
Certificate of Incorporation to authorize an increase in the number
of authorized shares of common stock to an amount that will be
sufficient to, in part, allow the Company to issue the shares of
common stock that will be contained in the Units (if the maximum
amount of Units is sold in the Rights Offering) and the shares of
common stock that will be issuable upon exercise of the warrants
(if the maximum amount of Units is sold in the Rights Offering) and
(ii) authorize the Company’s board of directors to amend
the Company’s certificate of incorporation, as amended, to
effect a reverse stock split of the Company’s common stock at
a ratio of between 1-for-10 and 1-for-50, such ratio to be
determined by the board of directors in its sole discretion (the
“Reverse Stock Split”) at a special meeting of
stockholders scheduled to be held on November 28, 2016 (the
“Special Meeting”). There is no assurance, however,
that either or both proposals will be approved by the
Company’s stockholders, that the registration statement with
respect to the Rights Offering will be declared effective, that the
Rights Offering will be successful or that the Company will issue
any Rights, Units, common stock or warrants pursuant to the Rights
Offering.
Series B Convertible Preferred Stock Conversions
On November 3, 2016, a holder of Preferred Stock converted
8,000 shares of Preferred Stock and Preferred Stock dividends
(including make-whole payments) into 1,120,000 shares of common
stock pursuant to the terms of the Certificate of Designation for
the Preferred Stock.</t>
  </si>
  <si>
    <t>Nature of Operations and Significant Accounting Policies (Policies)</t>
  </si>
  <si>
    <t>Principles of Consolidation</t>
  </si>
  <si>
    <t>Principles of Consolidation
Intercompany balances and transactions have been eliminated in
consolidation.</t>
  </si>
  <si>
    <t>Estimates</t>
  </si>
  <si>
    <t>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search and Development</t>
  </si>
  <si>
    <t>Research and Development
Research and development costs are charged to expense when
incurred. An allocation of payroll expenses to research and
development is made based on a percentage estimate of time spent.
The research and development costs include the following:
amortization of patents, payroll, consulting and contract labor,
lab supplies and pharmaceutical preparations, legal, insurance,
rent and utilities, and depreciation.</t>
  </si>
  <si>
    <t>Sequencing Policy</t>
  </si>
  <si>
    <t>Sequencing Policy
As a result of the issuance of preferred stock and warrants, for
which such instruments contained a variable conversion feature with
no floor until November 23, 2016, the Company has adopted a
sequencing policy in accordance with Accounting Standards
Codification (“ASC”) 815-40-35-12 whereby all future
instruments may be classified as a derivative liability with the
exception of instruments related to share-based compensation issued
to employees or directors.</t>
  </si>
  <si>
    <t>Fair Value of Financial Instruments
The carrying amounts reported in the condensed consolidated balance
sheets for cash and cash equivalents, short-term settlement
receivable, other current assets and accounts payable approximate
their fair value because of the short-term nature of these
items.
The fair value of derivative instruments is determined by
management with the assistance of an independent third party
valuation specialist. Certain derivatives with limited market
activity are valued using Level 3 inputs with externally developed
models that consider unobservable market parameters. See Note
6.</t>
  </si>
  <si>
    <t>Recent Accounting Pronouncements</t>
  </si>
  <si>
    <t>Recent Accounting Pronouncements
In February 2016, the Financial Accounting Standards Board
(“FASB”) issued Accounting Standards Update
(“ASU”) No. 2016-02, Leases (“ASU
2016-02”), which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is permitted. The new standard requires a modified
retrospective transition approach for all leases existing
at, or entered into after, the date of initial
application, with an option to use certain transition relief.
The Company is currently evaluating the impact of adopting ASU
2016-02 on our condensed consolidated financial statements.
In March 2016, the FASB issued ASU
No. 2016-08, Revenue from Contracts with Customers
(Topic 606): Principal versus Agent Considerations (Reporting
Revenue Gross versus Net) Revenue from
Contracts with Customers (Topic 606) Revenue from Contracts with
Customers (Topic 606): Identifying Performance Obligations and
Licensing Revenue from Contracts with Customers
(Topic 606): Deferral of the Effective Date
In March 2016, the FASB issued ASU
No. 2016-09, Compensation-Stock Compensation (Topic
718): Improvements to Employee Share-Based Payment Accounting
In March 2016, the FASB issued ASU 2016-03, Derivatives and
Hedging (Topic 815): Contingent Put and Call Options in Debt
Instruments
In September 2016, the FASB issued ASU 2016-15, Statement of
Cash Flows (Topic 230): Classification of Certain Cash Receipts and
Cash Payments,</t>
  </si>
  <si>
    <t>Reclassifications</t>
  </si>
  <si>
    <t>Reclassifications
Certain prior period amounts have been reclassified for comparative
purposes to conform to the fiscal 2016 presentation. These
reclassifications have no impact on the previously reported net
loss.</t>
  </si>
  <si>
    <t>Basic and Diluted Loss Per Common Share</t>
  </si>
  <si>
    <t>Basic and Diluted Loss Per Common Share
Basic loss per share is computed by dividing the net loss by the
weighted average number of shares of common stock outstanding
during the period. Diluted loss per share is computed using the
weighted average number of common shares and, if dilutive,
potential common shares outstanding during the period. Potential
common shares consist of the incremental common shares issuable
upon the exercise of warrants and stock options (using the treasury
stock method). Diluted loss per share excludes the shares issuable
upon the conversion of the exercise of stock options and warrants
from the calculation of net loss per share as their effect would be
anti-dilutive. Loss per share excludes the impact of outstanding
options and warrants as they are antidilutive. Potential common
shares excluded from the calculation at September 30, 2016 and
2015, respectively, relate to 101,821,186 and 78,607,893 from
warrants, 5,000,000 and 9,545,214 from options and 1,810,000 and 0
from convertible preferred stock.</t>
  </si>
  <si>
    <t>Fair Value of Financial Instruments (Tables)</t>
  </si>
  <si>
    <t>Warrant Liability Measured at Fair Value on a Recurring Basis</t>
  </si>
  <si>
    <t xml:space="preserve">The warrant liability measured at fair value on a recurring basis
is as follows:
Total Level 1 Level 2 Level 3
Derivative instruments:
Warrant liability at September 30, 2016 $ 3,342,340 $
— $
— $ 3,342,340
Warrant liability at December 31, 2015 $
— $
— $
— $
— </t>
  </si>
  <si>
    <t>Reconciliation of the Warranty Liability Measured at Fair Value on a Recurring Basis</t>
  </si>
  <si>
    <t>A reconciliation of the warranty liability measured at fair value
on a recurring basis with the use of significant unobservable
inputs (Level 3) from December 31, 2015 to September 30,
2016 follows:
Balance at December 31, 2015 $
—
Issuance of warrants 3,678,989
Gain on change in fair value of warrant liability (336,649 )
Exercise of warrants
—
Balance at September 30, 2016 $ 3,342,340</t>
  </si>
  <si>
    <t>Liquidity and Financial Condition - Additional Information (Detail) - USD ($)</t>
  </si>
  <si>
    <t>Dec. 31, 2014</t>
  </si>
  <si>
    <t>Variable Interests And Equity Method Investments Disclosure [Abstract]</t>
  </si>
  <si>
    <t>Nature of Operations and Significant Accounting Policies - Additional Information (Detail) - USD ($)</t>
  </si>
  <si>
    <t>Summary Of Significant Accounting Policy [Line Items]</t>
  </si>
  <si>
    <t>Material revenue</t>
  </si>
  <si>
    <t>Tradable Warrants [Member]</t>
  </si>
  <si>
    <t>Antidilutive common shares excluded from the calculation of loss per share</t>
  </si>
  <si>
    <t>Employee Stock Option [Member]</t>
  </si>
  <si>
    <t>Convertible Preferred Stock [Member]</t>
  </si>
  <si>
    <t>Equity Transactions - Additional Information (Detail)</t>
  </si>
  <si>
    <t>Nov. 03, 2016shares</t>
  </si>
  <si>
    <t>Nov. 02, 2016</t>
  </si>
  <si>
    <t>Aug. 30, 2016USD ($)$ / sharesshares</t>
  </si>
  <si>
    <t>Mar. 28, 2016USD ($)$ / sharesshares</t>
  </si>
  <si>
    <t>Sep. 30, 2016USD ($)$ / sharesshares</t>
  </si>
  <si>
    <t>Jun. 30, 2016shares</t>
  </si>
  <si>
    <t>Mar. 31, 2016USD ($)shares</t>
  </si>
  <si>
    <t>Sep. 30, 2015USD ($)shares</t>
  </si>
  <si>
    <t>Jun. 30, 2015USD ($)shares</t>
  </si>
  <si>
    <t>Mar. 31, 2015USD ($)shares</t>
  </si>
  <si>
    <t>Sep. 30, 2015USD ($)</t>
  </si>
  <si>
    <t>Nov. 23, 2016USD ($)</t>
  </si>
  <si>
    <t>Aug. 25, 2016$ / shares</t>
  </si>
  <si>
    <t>May 13, 2016$ / sharesshares</t>
  </si>
  <si>
    <t>Dec. 31, 2015$ / sharesshares</t>
  </si>
  <si>
    <t>Dec. 28, 2015$ / sharesshares</t>
  </si>
  <si>
    <t>Class of Stock [Line Items]</t>
  </si>
  <si>
    <t>Issuance of common stock to consultants | shares</t>
  </si>
  <si>
    <t>Issuance of warrants to consultants | shares</t>
  </si>
  <si>
    <t>Consulting costs charges related to warrants</t>
  </si>
  <si>
    <t>Warrants expired | shares</t>
  </si>
  <si>
    <t>Number of Shares forfeited | shares</t>
  </si>
  <si>
    <t>Warrants forfeited | shares</t>
  </si>
  <si>
    <t>Common stock to be issued on exercise of warrant | shares</t>
  </si>
  <si>
    <t>Exercise price of common stock | $ / shares</t>
  </si>
  <si>
    <t>Number of shares issuable on exercises of warrants issued | shares</t>
  </si>
  <si>
    <t>Discounted exercise price of warrants | $ / shares</t>
  </si>
  <si>
    <t>Cash exercise price of warrants | $ / shares</t>
  </si>
  <si>
    <t>Gross proceeds from warrants</t>
  </si>
  <si>
    <t>Number of warrants issued | shares</t>
  </si>
  <si>
    <t>Warrants purchased | shares</t>
  </si>
  <si>
    <t>Preferred stock, par value | $ / shares</t>
  </si>
  <si>
    <t>Dividends on preferred stock</t>
  </si>
  <si>
    <t>Preferred stock issued upon public offering, number of shares | shares</t>
  </si>
  <si>
    <t>Exercisable warrants to purchase common stock | shares</t>
  </si>
  <si>
    <t>Stockholders' equity note, stock split</t>
  </si>
  <si>
    <t>Preferred Stock and August 2016 Warrants were sold together at a price of  $25.00 for a combination of one share of Preferred Stock and 100 August 2016  Warrants to purchase one share of common stock each</t>
  </si>
  <si>
    <t>Warrants expiration date</t>
  </si>
  <si>
    <t>Aug. 30,
		2021</t>
  </si>
  <si>
    <t>Fair value at the commitment date</t>
  </si>
  <si>
    <t>Market price per share of common stock | $ / shares</t>
  </si>
  <si>
    <t>Common stock issued for preferred stock, shares | shares</t>
  </si>
  <si>
    <t>Net carrying value of preferred stock</t>
  </si>
  <si>
    <t>Beneficial conversion feature in preferred stock</t>
  </si>
  <si>
    <t>Valuation method used</t>
  </si>
  <si>
    <t>Monte Carlo valuation method</t>
  </si>
  <si>
    <t>Issuance date value of warrants</t>
  </si>
  <si>
    <t>Gain on change in fair value of derivative liabilities</t>
  </si>
  <si>
    <t>Cash issuance costs</t>
  </si>
  <si>
    <t>Convertible preferred stock, dividend percentage</t>
  </si>
  <si>
    <t>8.00%</t>
  </si>
  <si>
    <t>Number of common shares initially convertible upon preferred stock conversion | shares</t>
  </si>
  <si>
    <t>Stock split conversion ratio</t>
  </si>
  <si>
    <t>Aggregate issuance costs</t>
  </si>
  <si>
    <t>Offering gross proceeds allocated to analyze beneficial conversion feature</t>
  </si>
  <si>
    <t>Number of shares of common stock potentially issuable | shares</t>
  </si>
  <si>
    <t>Effective conversion price | $ / shares</t>
  </si>
  <si>
    <t>Warrants as percentage of aggregate gross issuance costs</t>
  </si>
  <si>
    <t>61.00%</t>
  </si>
  <si>
    <t>Preferred Stock and Warrants [Member]</t>
  </si>
  <si>
    <t>Sale of stock, price per share | $ / shares</t>
  </si>
  <si>
    <t>Minimum [Member]</t>
  </si>
  <si>
    <t>Maximum [Member]</t>
  </si>
  <si>
    <t>Common Stock [Member]</t>
  </si>
  <si>
    <t>Consulting costs charges</t>
  </si>
  <si>
    <t>Conversion price number of consecutive trading days</t>
  </si>
  <si>
    <t>60 days</t>
  </si>
  <si>
    <t>Exercise price on warrants exceeds percentage on certain condition</t>
  </si>
  <si>
    <t>85.00%</t>
  </si>
  <si>
    <t>Aggregate gross proceeds</t>
  </si>
  <si>
    <t>Warrants as percentage of aggregate gross proceeds</t>
  </si>
  <si>
    <t>Preferred Stock [Member]</t>
  </si>
  <si>
    <t>Conversion price exceeds percentage on certain condition</t>
  </si>
  <si>
    <t>Convertible preferred stock and preferred stock dividends | shares</t>
  </si>
  <si>
    <t>Preferred stock and preferred stock dividends converted into shares | shares</t>
  </si>
  <si>
    <t>Preferred Stock [Member] | Series B Convertible Preferred Stock [Member]</t>
  </si>
  <si>
    <t>Maxim Group LLC and Network 1 Financial Securities, Inc [Member]</t>
  </si>
  <si>
    <t>Placement agent fees</t>
  </si>
  <si>
    <t>Maxim Group LLC [Member]</t>
  </si>
  <si>
    <t>Aggregate net proceeds</t>
  </si>
  <si>
    <t>Gross proceeds</t>
  </si>
  <si>
    <t>Derivative Financial Instruments, Liabilities [Member] | Tradable Warrants [Member] | Series B Convertible Preferred Stock [Member]</t>
  </si>
  <si>
    <t>Subsequent Event [Member]</t>
  </si>
  <si>
    <t>Subsequent Event [Member] | Series B Convertible Preferred Stock [Member]</t>
  </si>
  <si>
    <t>Subsequent Event [Member] | Minimum [Member]</t>
  </si>
  <si>
    <t>Subsequent Event [Member] | Maximum [Member]</t>
  </si>
  <si>
    <t>Related Party Transactions - Additional Information (Detail) - Former Chief Executive Officer [Member] - USD ($)</t>
  </si>
  <si>
    <t>Feb. 27, 2016</t>
  </si>
  <si>
    <t>Mar. 31, 2016</t>
  </si>
  <si>
    <t>Dec. 31, 2013</t>
  </si>
  <si>
    <t>Related Party Transaction [Line Items]</t>
  </si>
  <si>
    <t>Severance payments owed</t>
  </si>
  <si>
    <t>Advances to travel expense received</t>
  </si>
  <si>
    <t>Receipts from related party</t>
  </si>
  <si>
    <t>Receipts from related party - not reimbursable</t>
  </si>
  <si>
    <t>Expenditures for related party - without receipts</t>
  </si>
  <si>
    <t>Fair Value of Financial Instruments - Additional information (Detail)</t>
  </si>
  <si>
    <t>Fair Value, Assets and Liabilities Measured on Recurring and Nonrecurring Basis [Line Items]</t>
  </si>
  <si>
    <t>Fair value assumptions, expected dividends</t>
  </si>
  <si>
    <t>0.00%</t>
  </si>
  <si>
    <t>Fair value assumptions, expected volatility</t>
  </si>
  <si>
    <t>107.80%</t>
  </si>
  <si>
    <t>Fair value assumptions, risk-free rate</t>
  </si>
  <si>
    <t>0.88%</t>
  </si>
  <si>
    <t>Fair value assumptions, expected term</t>
  </si>
  <si>
    <t>4 years 10 months 28 days</t>
  </si>
  <si>
    <t>108.60%</t>
  </si>
  <si>
    <t>0.92%</t>
  </si>
  <si>
    <t>5 years</t>
  </si>
  <si>
    <t>Fair Value of Financial Instruments - Warrant Liability Measured at Fair Value on a Recurring Basis (Detail) - Recurring [Member] - Tradable Warrants [Member]</t>
  </si>
  <si>
    <t>Sep. 30, 2016USD ($)</t>
  </si>
  <si>
    <t>Level 3 [Member]</t>
  </si>
  <si>
    <t>Fair Value of Financial Instruments - Reconciliation of the Warranty Liability Measured at Fair Value on a Recurring Basis (Detail) - Recurring [Member] - Level 3 [Member] - Tradable Warrants [Member]</t>
  </si>
  <si>
    <t>Issuance of warrants</t>
  </si>
  <si>
    <t>Exercise of warrants</t>
  </si>
  <si>
    <t>Ending Balance</t>
  </si>
  <si>
    <t>Litigation - Additional Information (Detail)</t>
  </si>
  <si>
    <t>May 05, 2016USD ($)shares</t>
  </si>
  <si>
    <t>Oct. 03, 2014shares</t>
  </si>
  <si>
    <t>Jul. 24, 2014USD ($)</t>
  </si>
  <si>
    <t>Jun. 06, 2014USD ($)shares</t>
  </si>
  <si>
    <t>Dec. 31, 2015USD ($)</t>
  </si>
  <si>
    <t>Sep. 16, 2016Stockholders</t>
  </si>
  <si>
    <t>Mar. 31, 2015USD ($)</t>
  </si>
  <si>
    <t>Apr. 30, 2013USD ($)</t>
  </si>
  <si>
    <t>Loss Contingencies [Line Items]</t>
  </si>
  <si>
    <t>Reserve for litigation</t>
  </si>
  <si>
    <t>Damages sought to be receivable</t>
  </si>
  <si>
    <t>Estimated bonus percentage</t>
  </si>
  <si>
    <t>70.00%</t>
  </si>
  <si>
    <t>Future payment ratio of contingent consideration</t>
  </si>
  <si>
    <t>Repayment under contingency</t>
  </si>
  <si>
    <t>Reimbursement cost percentage</t>
  </si>
  <si>
    <t>25.00%</t>
  </si>
  <si>
    <t>Attorney's fees and reimbursement of expenses</t>
  </si>
  <si>
    <t>Long-term receivable</t>
  </si>
  <si>
    <t>Stock options | shares</t>
  </si>
  <si>
    <t>Litigation settlement payment description</t>
  </si>
  <si>
    <t>The remaining cash settlement amounts will continue to be repaid to the Company over a period of four years with the second payment due in total by October 2016 and the final payment is expected to be received by October 3, 2019. $150,000 was repaid by the Executives during the three months ended September 30, 2016, and a total of $450,000 was repaid for the nine months ended September 30, 2016. An additional $19,962 of the settlement discount was amortized as of September 30, 2016, and a total of $63,774 was amortized for the nine months ended September 30, 2016.</t>
  </si>
  <si>
    <t>Litigation settlement, amortization of discount</t>
  </si>
  <si>
    <t>Litigation settlement, total amortization</t>
  </si>
  <si>
    <t>Litigation settlement, remaining balance due</t>
  </si>
  <si>
    <t>Litigation settlement, present value of discount remaining</t>
  </si>
  <si>
    <t>Litigation settlement, reserve for uncollectibility</t>
  </si>
  <si>
    <t>Number of stockholders who did not receive notification on settlement | Stockholders</t>
  </si>
  <si>
    <t>Class Action Lawsuits [Member]</t>
  </si>
  <si>
    <t>Litigation settlement, Amount</t>
  </si>
  <si>
    <t>Litigation settlement, Amount accrued</t>
  </si>
  <si>
    <t>Litigation settlement, Amount to be paid by insurance carrier</t>
  </si>
  <si>
    <t>Shareholder Derivative Litigation [Member]</t>
  </si>
  <si>
    <t>Collection Lawsuit [Member]</t>
  </si>
  <si>
    <t>Loss contingency amount advanced or reimbursed</t>
  </si>
  <si>
    <t>Loss contingency amount of remaining obligation</t>
  </si>
  <si>
    <t>First-priority security common stock interest under Temporary restraining Order | shares</t>
  </si>
  <si>
    <t>Collection Lawsuit [Member] | Maximum [Member]</t>
  </si>
  <si>
    <t>Amount of damages awarded</t>
  </si>
  <si>
    <t>Executive Officer [Member]</t>
  </si>
  <si>
    <t>Number of shares acquired under litigation | shares</t>
  </si>
  <si>
    <t>Stock option issued to employees | shares</t>
  </si>
  <si>
    <t>Share-based compensation forfeiture rate</t>
  </si>
  <si>
    <t>50.00%</t>
  </si>
  <si>
    <t>Other Defendants [Member]</t>
  </si>
  <si>
    <t>Executive Officer One [Member]</t>
  </si>
  <si>
    <t>Subsequent Events - Additional Information (Detail)</t>
  </si>
  <si>
    <t>Nov. 01, 2016USD ($)shares</t>
  </si>
  <si>
    <t>Aug. 30, 2016</t>
  </si>
  <si>
    <t>Subsequent Event [Line Items]</t>
  </si>
  <si>
    <t>Expected gross proceeds from rights offering</t>
  </si>
  <si>
    <t>Portion of net proceeds from offering used for clinical development</t>
  </si>
  <si>
    <t>Reverse stock split conversion ratio</t>
  </si>
  <si>
    <t>Series B Convertible Preferred Stock [Member] | Subsequent Event [Member]</t>
  </si>
  <si>
    <t>Phase 3 Clinical Trial of PV-10 [Member] | Subsequent Event [Member]</t>
  </si>
  <si>
    <t>Phase 1b/2 Combination Study of PV-10 and Merck's KEYTRUDA [Member] | Subsequent Event [Member]</t>
  </si>
  <si>
    <t>Phase 1b/2 Study of PV-10 in Liver Cancer [Member] | Subsequent Event [Member]</t>
  </si>
  <si>
    <t>Maximum [Member] | Subsequent Event [Member]</t>
  </si>
  <si>
    <t>Percentage of possible increase in rights offering</t>
  </si>
  <si>
    <t>20.00%</t>
  </si>
  <si>
    <t>Minimum [Member] | Subsequent Event [Member]</t>
  </si>
  <si>
    <t>Common Stock [Member] | Subsequent Event [Member]</t>
  </si>
  <si>
    <t>Number of stock issuable upon exercise of each warrant | shar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315545</v>
      </c>
    </row>
    <row spans="1:3" r="12">
      <c t="s" s="4" r="A12">
        <v>19</v>
      </c>
      <c t="s" s="4" r="B12">
        <v>20</v>
      </c>
    </row>
    <row spans="1:3" r="13">
      <c t="s" s="4" r="A13">
        <v>21</v>
      </c>
      <c t="s" s="4" r="B13">
        <v>22</v>
      </c>
    </row>
    <row spans="1:3" r="14">
      <c t="s" s="4" r="A14">
        <v>23</v>
      </c>
      <c t="n" s="6" r="C14">
        <v>2438953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8"/>
    <col customWidth="1" max="2" min="2" width="80"/>
  </cols>
  <sheetData>
    <row spans="1:2" r="1">
      <c t="s" s="1" r="A1">
        <v>136</v>
      </c>
      <c t="s" s="2" r="B1">
        <v>1</v>
      </c>
    </row>
    <row spans="1:2" r="2">
      <c t="s" s="2" r="B2">
        <v>2</v>
      </c>
    </row>
    <row spans="1:2" r="3">
      <c t="s" s="3" r="A3">
        <v>119</v>
      </c>
    </row>
    <row spans="1:2" r="4">
      <c t="s" s="4" r="A4">
        <v>137</v>
      </c>
      <c t="s" s="4" r="B4">
        <v>138</v>
      </c>
    </row>
    <row spans="1:2" r="5">
      <c t="s" s="4" r="A5">
        <v>139</v>
      </c>
      <c t="s" s="4" r="B5">
        <v>140</v>
      </c>
    </row>
    <row spans="1:2" r="6">
      <c t="s" s="4" r="A6">
        <v>141</v>
      </c>
      <c t="s" s="4" r="B6">
        <v>142</v>
      </c>
    </row>
    <row spans="1:2" r="7">
      <c t="s" s="4" r="A7">
        <v>143</v>
      </c>
      <c t="s" s="4" r="B7">
        <v>144</v>
      </c>
    </row>
    <row spans="1:2" r="8">
      <c t="s" s="4" r="A8">
        <v>127</v>
      </c>
      <c t="s" s="4" r="B8">
        <v>145</v>
      </c>
    </row>
    <row spans="1:2" r="9">
      <c t="s" s="4" r="A9">
        <v>146</v>
      </c>
      <c t="s" s="4" r="B9">
        <v>147</v>
      </c>
    </row>
    <row spans="1:2" r="10">
      <c t="s" s="4" r="A10">
        <v>148</v>
      </c>
      <c t="s" s="4" r="B10">
        <v>149</v>
      </c>
    </row>
    <row spans="1:2" r="11">
      <c t="s" s="4" r="A11">
        <v>150</v>
      </c>
      <c t="s" s="4" r="B11">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52</v>
      </c>
      <c t="s" s="2" r="B1">
        <v>1</v>
      </c>
    </row>
    <row spans="1:2" r="2">
      <c t="s" s="2" r="B2">
        <v>2</v>
      </c>
    </row>
    <row spans="1:2" r="3">
      <c t="s" s="3" r="A3">
        <v>128</v>
      </c>
    </row>
    <row spans="1:2" r="4">
      <c t="s" s="4" r="A4">
        <v>153</v>
      </c>
      <c t="s" s="4" r="B4">
        <v>154</v>
      </c>
    </row>
    <row spans="1:2" r="5">
      <c t="s" s="4" r="A5">
        <v>155</v>
      </c>
      <c t="s" s="4" r="B5">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spans="1:5" r="1">
      <c t="s" s="1" r="A1">
        <v>157</v>
      </c>
      <c t="s" s="2" r="B1">
        <v>2</v>
      </c>
      <c t="s" s="2" r="C1">
        <v>25</v>
      </c>
      <c t="s" s="2" r="D1">
        <v>67</v>
      </c>
      <c t="s" s="2" r="E1">
        <v>158</v>
      </c>
    </row>
    <row spans="1:5" r="2">
      <c t="s" s="3" r="A2">
        <v>159</v>
      </c>
    </row>
    <row spans="1:5" r="3">
      <c t="s" s="4" r="A3">
        <v>27</v>
      </c>
      <c t="n" s="7" r="B3">
        <v>5178076</v>
      </c>
      <c t="n" s="7" r="C3">
        <v>14178902</v>
      </c>
      <c t="n" s="7" r="D3">
        <v>18883662</v>
      </c>
      <c t="n" s="7" r="E3">
        <v>17391601</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60</v>
      </c>
      <c t="s" s="2" r="B1">
        <v>2</v>
      </c>
      <c t="s" s="2" r="C1">
        <v>67</v>
      </c>
      <c t="s" s="2" r="D1">
        <v>2</v>
      </c>
    </row>
    <row spans="1:4" r="2">
      <c t="s" s="3" r="A2">
        <v>161</v>
      </c>
    </row>
    <row spans="1:4" r="3">
      <c t="s" s="4" r="A3">
        <v>162</v>
      </c>
      <c t="n" s="7" r="D3">
        <v>0</v>
      </c>
    </row>
    <row spans="1:4" r="4">
      <c t="s" s="4" r="A4">
        <v>163</v>
      </c>
    </row>
    <row spans="1:4" r="5">
      <c t="s" s="3" r="A5">
        <v>161</v>
      </c>
    </row>
    <row spans="1:4" r="6">
      <c t="s" s="4" r="A6">
        <v>164</v>
      </c>
      <c t="n" s="6" r="B6">
        <v>101821186</v>
      </c>
      <c t="n" s="6" r="C6">
        <v>78607893</v>
      </c>
    </row>
    <row spans="1:4" r="7">
      <c t="s" s="4" r="A7">
        <v>165</v>
      </c>
    </row>
    <row spans="1:4" r="8">
      <c t="s" s="3" r="A8">
        <v>161</v>
      </c>
    </row>
    <row spans="1:4" r="9">
      <c t="s" s="4" r="A9">
        <v>164</v>
      </c>
      <c t="n" s="6" r="B9">
        <v>5000000</v>
      </c>
      <c t="n" s="6" r="C9">
        <v>9545214</v>
      </c>
    </row>
    <row spans="1:4" r="10">
      <c t="s" s="4" r="A10">
        <v>166</v>
      </c>
    </row>
    <row spans="1:4" r="11">
      <c t="s" s="3" r="A11">
        <v>161</v>
      </c>
    </row>
    <row spans="1:4" r="12">
      <c t="s" s="4" r="A12">
        <v>164</v>
      </c>
      <c t="n" s="6" r="B12">
        <v>1810000</v>
      </c>
      <c t="n" s="6" r="C12">
        <v>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R110"/>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37"/>
    <col customWidth="1" max="5" min="5" width="37"/>
    <col customWidth="1" max="6" min="6" width="37"/>
    <col customWidth="1" max="7" min="7" width="20"/>
    <col customWidth="1" max="8" min="8" width="27"/>
    <col customWidth="1" max="9" min="9" width="27"/>
    <col customWidth="1" max="10" min="10" width="27"/>
    <col customWidth="1" max="11" min="11" width="27"/>
    <col customWidth="1" max="12" min="12" width="80"/>
    <col customWidth="1" max="13" min="13" width="21"/>
    <col customWidth="1" max="14" min="14" width="21"/>
    <col customWidth="1" max="15" min="15" width="24"/>
    <col customWidth="1" max="16" min="16" width="29"/>
    <col customWidth="1" max="17" min="17" width="30"/>
    <col customWidth="1" max="18" min="18" width="30"/>
  </cols>
  <sheetData>
    <row spans="1:18" r="1">
      <c t="s" s="1" r="A1">
        <v>167</v>
      </c>
      <c t="s" s="2" r="B1">
        <v>168</v>
      </c>
      <c t="s" s="2" r="C1">
        <v>169</v>
      </c>
      <c t="s" s="2" r="D1">
        <v>170</v>
      </c>
      <c t="s" s="2" r="E1">
        <v>171</v>
      </c>
      <c t="s" s="2" r="F1">
        <v>172</v>
      </c>
      <c t="s" s="2" r="G1">
        <v>173</v>
      </c>
      <c t="s" s="2" r="H1">
        <v>174</v>
      </c>
      <c t="s" s="2" r="I1">
        <v>175</v>
      </c>
      <c t="s" s="2" r="J1">
        <v>176</v>
      </c>
      <c t="s" s="2" r="K1">
        <v>177</v>
      </c>
      <c t="s" s="2" r="L1">
        <v>172</v>
      </c>
      <c t="s" s="2" r="M1">
        <v>178</v>
      </c>
      <c t="s" s="2" r="N1">
        <v>179</v>
      </c>
      <c t="s" s="2" r="O1">
        <v>180</v>
      </c>
      <c t="s" s="2" r="P1">
        <v>181</v>
      </c>
      <c t="s" s="2" r="Q1">
        <v>182</v>
      </c>
      <c t="s" s="2" r="R1">
        <v>183</v>
      </c>
    </row>
    <row spans="1:18" r="2">
      <c t="s" s="3" r="A2">
        <v>184</v>
      </c>
    </row>
    <row spans="1:18" r="3">
      <c t="s" s="4" r="A3">
        <v>185</v>
      </c>
      <c t="n" s="6" r="H3">
        <v>51745</v>
      </c>
      <c t="n" s="6" r="I3">
        <v>78877</v>
      </c>
      <c t="n" s="6" r="J3">
        <v>75000</v>
      </c>
      <c t="n" s="6" r="K3">
        <v>75000</v>
      </c>
    </row>
    <row spans="1:18" r="4">
      <c t="s" s="4" r="A4">
        <v>186</v>
      </c>
      <c t="n" s="6" r="I4">
        <v>79500</v>
      </c>
      <c t="n" s="6" r="J4">
        <v>100000</v>
      </c>
      <c t="n" s="6" r="K4">
        <v>3000</v>
      </c>
    </row>
    <row spans="1:18" r="5">
      <c t="s" s="4" r="A5">
        <v>187</v>
      </c>
      <c t="n" s="7" r="I5">
        <v>24262</v>
      </c>
      <c t="n" s="7" r="J5">
        <v>53582</v>
      </c>
      <c t="n" s="7" r="K5">
        <v>1632</v>
      </c>
      <c t="n" s="7" r="M5">
        <v>79476</v>
      </c>
    </row>
    <row spans="1:18" r="6">
      <c t="s" s="4" r="A6">
        <v>188</v>
      </c>
      <c t="n" s="6" r="G6">
        <v>1757253</v>
      </c>
      <c t="n" s="6" r="H6">
        <v>1048494</v>
      </c>
      <c t="n" s="6" r="J6">
        <v>1161790</v>
      </c>
      <c t="n" s="6" r="K6">
        <v>3693898</v>
      </c>
    </row>
    <row spans="1:18" r="7">
      <c t="s" s="4" r="A7">
        <v>189</v>
      </c>
      <c t="n" s="6" r="G7">
        <v>3830000</v>
      </c>
    </row>
    <row spans="1:18" r="8">
      <c t="s" s="4" r="A8">
        <v>190</v>
      </c>
      <c t="n" s="6" r="F8">
        <v>53500</v>
      </c>
      <c t="n" s="6" r="I8">
        <v>1152135</v>
      </c>
    </row>
    <row spans="1:18" r="9">
      <c t="s" s="4" r="A9">
        <v>191</v>
      </c>
      <c t="n" s="6" r="R9">
        <v>59861601</v>
      </c>
    </row>
    <row spans="1:18" r="10">
      <c t="s" s="4" r="A10">
        <v>192</v>
      </c>
      <c t="n" s="8" r="D10">
        <v>0.275</v>
      </c>
    </row>
    <row spans="1:18" r="11">
      <c t="s" s="4" r="A11">
        <v>193</v>
      </c>
      <c t="n" s="6" r="P11">
        <v>51149594</v>
      </c>
      <c t="n" s="6" r="Q11">
        <v>59861601</v>
      </c>
    </row>
    <row spans="1:18" r="12">
      <c t="s" s="4" r="A12">
        <v>194</v>
      </c>
      <c t="n" s="9" r="P12">
        <v>0.75</v>
      </c>
      <c t="n" s="9" r="R12">
        <v>0.5</v>
      </c>
    </row>
    <row spans="1:18" r="13">
      <c t="s" s="4" r="A13">
        <v>195</v>
      </c>
      <c t="n" s="9" r="P13">
        <v>0.85</v>
      </c>
      <c t="n" s="10" r="R13">
        <v>0.85</v>
      </c>
    </row>
    <row spans="1:18" r="14">
      <c t="s" s="4" r="A14">
        <v>196</v>
      </c>
      <c t="n" s="7" r="E14">
        <v>3899254</v>
      </c>
    </row>
    <row spans="1:18" r="15">
      <c t="s" s="4" r="A15">
        <v>197</v>
      </c>
      <c t="n" s="6" r="E15">
        <v>7798507</v>
      </c>
    </row>
    <row spans="1:18" r="16">
      <c t="s" s="4" r="A16">
        <v>86</v>
      </c>
      <c t="n" s="7" r="L16">
        <v>2718407</v>
      </c>
    </row>
    <row spans="1:18" r="17">
      <c t="s" s="4" r="A17">
        <v>198</v>
      </c>
      <c t="n" s="6" r="E17">
        <v>7798507</v>
      </c>
    </row>
    <row spans="1:18" r="18">
      <c t="s" s="4" r="A18">
        <v>199</v>
      </c>
      <c t="n" s="8" r="F18">
        <v>0.001</v>
      </c>
      <c t="n" s="8" r="L18">
        <v>0.001</v>
      </c>
      <c t="n" s="8" r="Q18">
        <v>0.001</v>
      </c>
    </row>
    <row spans="1:18" r="19">
      <c t="s" s="4" r="A19">
        <v>200</v>
      </c>
      <c t="n" s="7" r="F19">
        <v>38432</v>
      </c>
    </row>
    <row spans="1:18" r="20">
      <c t="s" s="4" r="A20">
        <v>201</v>
      </c>
      <c t="n" s="6" r="F20">
        <v>18100</v>
      </c>
      <c t="n" s="6" r="L20">
        <v>18100</v>
      </c>
      <c t="n" s="6" r="Q20">
        <v>0</v>
      </c>
    </row>
    <row spans="1:18" r="21">
      <c t="s" s="4" r="A21">
        <v>202</v>
      </c>
      <c t="n" s="6" r="D21">
        <v>24000000</v>
      </c>
    </row>
    <row spans="1:18" r="22">
      <c t="s" s="4" r="A22">
        <v>203</v>
      </c>
      <c t="s" s="4" r="L22">
        <v>204</v>
      </c>
    </row>
    <row spans="1:18" r="23">
      <c t="s" s="4" r="A23">
        <v>205</v>
      </c>
      <c t="s" s="4" r="L23">
        <v>206</v>
      </c>
    </row>
    <row spans="1:18" r="24">
      <c t="s" s="4" r="A24">
        <v>207</v>
      </c>
      <c t="n" s="7" r="F24">
        <v>3678989</v>
      </c>
      <c t="n" s="7" r="L24">
        <v>3678989</v>
      </c>
    </row>
    <row spans="1:18" r="25">
      <c t="s" s="4" r="A25">
        <v>208</v>
      </c>
      <c t="n" s="8" r="F25">
        <v>0.127</v>
      </c>
      <c t="n" s="8" r="L25">
        <v>0.127</v>
      </c>
    </row>
    <row spans="1:18" r="26">
      <c t="s" s="4" r="A26">
        <v>111</v>
      </c>
      <c t="n" s="7" r="L26">
        <v>729989</v>
      </c>
    </row>
    <row spans="1:18" r="27">
      <c t="s" s="4" r="A27">
        <v>209</v>
      </c>
      <c t="n" s="6" r="F27">
        <v>8876000</v>
      </c>
    </row>
    <row spans="1:18" r="28">
      <c t="s" s="4" r="A28">
        <v>210</v>
      </c>
      <c t="n" s="7" r="F28">
        <v>2045789</v>
      </c>
      <c t="n" s="6" r="L28">
        <v>2045789</v>
      </c>
    </row>
    <row spans="1:18" r="29">
      <c t="s" s="4" r="A29">
        <v>76</v>
      </c>
      <c t="n" s="6" r="F29">
        <v>2257432</v>
      </c>
      <c t="n" s="6" r="L29">
        <v>2257432</v>
      </c>
    </row>
    <row spans="1:18" r="30">
      <c t="s" s="4" r="A30">
        <v>211</v>
      </c>
      <c t="n" s="7" r="L30">
        <v>726989</v>
      </c>
    </row>
    <row spans="1:18" r="31">
      <c t="s" s="4" r="A31">
        <v>212</v>
      </c>
      <c t="s" s="4" r="L31">
        <v>213</v>
      </c>
    </row>
    <row spans="1:18" r="32">
      <c t="s" s="4" r="A32">
        <v>214</v>
      </c>
      <c t="n" s="7" r="F32">
        <v>3342340</v>
      </c>
      <c t="n" s="7" r="L32">
        <v>3342340</v>
      </c>
    </row>
    <row spans="1:18" r="33">
      <c t="s" s="4" r="A33">
        <v>215</v>
      </c>
      <c t="n" s="6" r="L33">
        <v>336649</v>
      </c>
    </row>
    <row spans="1:18" r="34">
      <c t="s" s="4" r="A34">
        <v>216</v>
      </c>
      <c t="n" s="7" r="L34">
        <v>711470</v>
      </c>
    </row>
    <row spans="1:18" r="35">
      <c t="s" s="4" r="A35">
        <v>64</v>
      </c>
    </row>
    <row spans="1:18" r="36">
      <c t="s" s="3" r="A36">
        <v>184</v>
      </c>
    </row>
    <row spans="1:18" r="37">
      <c t="s" s="4" r="A37">
        <v>199</v>
      </c>
      <c t="n" s="8" r="O37">
        <v>0.001</v>
      </c>
    </row>
    <row spans="1:18" r="38">
      <c t="s" s="4" r="A38">
        <v>217</v>
      </c>
      <c t="s" s="4" r="L38">
        <v>218</v>
      </c>
    </row>
    <row spans="1:18" r="39">
      <c t="s" s="4" r="A39">
        <v>201</v>
      </c>
      <c t="n" s="6" r="D39">
        <v>240000</v>
      </c>
      <c t="n" s="6" r="F39">
        <v>240000</v>
      </c>
      <c t="n" s="6" r="L39">
        <v>240000</v>
      </c>
      <c t="n" s="6" r="Q39">
        <v>240000</v>
      </c>
    </row>
    <row spans="1:18" r="40">
      <c t="s" s="4" r="A40">
        <v>219</v>
      </c>
      <c t="n" s="6" r="D40">
        <v>24000000</v>
      </c>
    </row>
    <row spans="1:18" r="41">
      <c t="s" s="4" r="A41">
        <v>220</v>
      </c>
      <c t="n" s="6" r="D41">
        <v>1</v>
      </c>
    </row>
    <row spans="1:18" r="42">
      <c t="s" s="4" r="A42">
        <v>221</v>
      </c>
      <c t="n" s="7" r="L42">
        <v>711470</v>
      </c>
    </row>
    <row spans="1:18" r="43">
      <c t="s" s="4" r="A43">
        <v>222</v>
      </c>
      <c t="n" s="7" r="F43">
        <v>6000000</v>
      </c>
      <c t="n" s="7" r="L43">
        <v>6000000</v>
      </c>
    </row>
    <row spans="1:18" r="44">
      <c t="s" s="4" r="A44">
        <v>223</v>
      </c>
      <c t="n" s="6" r="L44">
        <v>24000000</v>
      </c>
    </row>
    <row spans="1:18" r="45">
      <c t="s" s="4" r="A45">
        <v>224</v>
      </c>
      <c t="n" s="8" r="F45">
        <v>0.097</v>
      </c>
      <c t="n" s="8" r="L45">
        <v>0.097</v>
      </c>
    </row>
    <row spans="1:18" r="46">
      <c t="s" s="4" r="A46">
        <v>208</v>
      </c>
      <c t="n" s="8" r="F46">
        <v>0.127</v>
      </c>
      <c t="n" s="8" r="L46">
        <v>0.127</v>
      </c>
    </row>
    <row spans="1:18" r="47">
      <c t="s" s="4" r="A47">
        <v>111</v>
      </c>
      <c t="n" s="7" r="L47">
        <v>726989</v>
      </c>
    </row>
    <row spans="1:18" r="48">
      <c t="s" s="4" r="A48">
        <v>216</v>
      </c>
      <c t="n" s="7" r="L48">
        <v>275222</v>
      </c>
    </row>
    <row spans="1:18" r="49">
      <c t="s" s="4" r="A49">
        <v>225</v>
      </c>
      <c t="s" s="4" r="L49">
        <v>226</v>
      </c>
    </row>
    <row spans="1:18" r="50">
      <c t="s" s="4" r="A50">
        <v>166</v>
      </c>
    </row>
    <row spans="1:18" r="51">
      <c t="s" s="3" r="A51">
        <v>184</v>
      </c>
    </row>
    <row spans="1:18" r="52">
      <c t="s" s="4" r="A52">
        <v>76</v>
      </c>
      <c t="n" s="7" r="F52">
        <v>2219000</v>
      </c>
    </row>
    <row spans="1:18" r="53">
      <c t="s" s="4" r="A53">
        <v>227</v>
      </c>
    </row>
    <row spans="1:18" r="54">
      <c t="s" s="3" r="A54">
        <v>184</v>
      </c>
    </row>
    <row spans="1:18" r="55">
      <c t="s" s="4" r="A55">
        <v>228</v>
      </c>
      <c t="n" s="7" r="D55">
        <v>25</v>
      </c>
    </row>
    <row spans="1:18" r="56">
      <c t="s" s="4" r="A56">
        <v>229</v>
      </c>
    </row>
    <row spans="1:18" r="57">
      <c t="s" s="3" r="A57">
        <v>184</v>
      </c>
    </row>
    <row spans="1:18" r="58">
      <c t="s" s="4" r="A58">
        <v>192</v>
      </c>
      <c t="n" s="6" r="R58">
        <v>1</v>
      </c>
    </row>
    <row spans="1:18" r="59">
      <c t="s" s="4" r="A59">
        <v>230</v>
      </c>
    </row>
    <row spans="1:18" r="60">
      <c t="s" s="3" r="A60">
        <v>184</v>
      </c>
    </row>
    <row spans="1:18" r="61">
      <c t="s" s="4" r="A61">
        <v>192</v>
      </c>
      <c t="n" s="7" r="R61">
        <v>3</v>
      </c>
    </row>
    <row spans="1:18" r="62">
      <c t="s" s="4" r="A62">
        <v>231</v>
      </c>
    </row>
    <row spans="1:18" r="63">
      <c t="s" s="3" r="A63">
        <v>184</v>
      </c>
    </row>
    <row spans="1:18" r="64">
      <c t="s" s="4" r="A64">
        <v>232</v>
      </c>
      <c t="n" s="7" r="H64">
        <v>20163</v>
      </c>
      <c t="n" s="7" r="I64">
        <v>38439</v>
      </c>
      <c t="n" s="7" r="J64">
        <v>63000</v>
      </c>
      <c t="n" s="7" r="K64">
        <v>64000</v>
      </c>
    </row>
    <row spans="1:18" r="65">
      <c t="s" s="4" r="A65">
        <v>191</v>
      </c>
      <c t="n" s="6" r="E65">
        <v>7798507</v>
      </c>
    </row>
    <row spans="1:18" r="66">
      <c t="s" s="4" r="A66">
        <v>163</v>
      </c>
    </row>
    <row spans="1:18" r="67">
      <c t="s" s="3" r="A67">
        <v>184</v>
      </c>
    </row>
    <row spans="1:18" r="68">
      <c t="s" s="4" r="A68">
        <v>220</v>
      </c>
      <c t="n" s="6" r="D68">
        <v>100</v>
      </c>
    </row>
    <row spans="1:18" r="69">
      <c t="s" s="4" r="A69">
        <v>233</v>
      </c>
      <c t="s" s="4" r="L69">
        <v>234</v>
      </c>
    </row>
    <row spans="1:18" r="70">
      <c t="s" s="4" r="A70">
        <v>235</v>
      </c>
      <c t="s" s="4" r="L70">
        <v>236</v>
      </c>
    </row>
    <row spans="1:18" r="71">
      <c t="s" s="4" r="A71">
        <v>216</v>
      </c>
      <c t="n" s="7" r="L71">
        <v>436248</v>
      </c>
    </row>
    <row spans="1:18" r="72">
      <c t="s" s="4" r="A72">
        <v>237</v>
      </c>
      <c t="n" s="7" r="L72">
        <v>3678989</v>
      </c>
    </row>
    <row spans="1:18" r="73">
      <c t="s" s="4" r="A73">
        <v>238</v>
      </c>
      <c t="s" s="4" r="L73">
        <v>226</v>
      </c>
    </row>
    <row spans="1:18" r="74">
      <c t="s" s="4" r="A74">
        <v>239</v>
      </c>
    </row>
    <row spans="1:18" r="75">
      <c t="s" s="3" r="A75">
        <v>184</v>
      </c>
    </row>
    <row spans="1:18" r="76">
      <c t="s" s="4" r="A76">
        <v>221</v>
      </c>
      <c t="n" s="7" r="F76">
        <v>275222</v>
      </c>
    </row>
    <row spans="1:18" r="77">
      <c t="s" s="4" r="A77">
        <v>233</v>
      </c>
      <c t="s" s="4" r="L77">
        <v>234</v>
      </c>
    </row>
    <row spans="1:18" r="78">
      <c t="s" s="4" r="A78">
        <v>240</v>
      </c>
      <c t="s" s="4" r="L78">
        <v>236</v>
      </c>
    </row>
    <row spans="1:18" r="79">
      <c t="s" s="4" r="A79">
        <v>241</v>
      </c>
      <c t="n" s="6" r="F79">
        <v>221900</v>
      </c>
    </row>
    <row spans="1:18" r="80">
      <c t="s" s="4" r="A80">
        <v>242</v>
      </c>
      <c t="n" s="6" r="F80">
        <v>31066000</v>
      </c>
      <c t="n" s="6" r="L80">
        <v>31066000</v>
      </c>
    </row>
    <row spans="1:18" r="81">
      <c t="s" s="4" r="A81">
        <v>243</v>
      </c>
    </row>
    <row spans="1:18" r="82">
      <c t="s" s="3" r="A82">
        <v>184</v>
      </c>
    </row>
    <row spans="1:18" r="83">
      <c t="s" s="4" r="A83">
        <v>207</v>
      </c>
      <c t="n" s="7" r="F83">
        <v>2321011</v>
      </c>
      <c t="n" s="7" r="L83">
        <v>2321011</v>
      </c>
    </row>
    <row spans="1:18" r="84">
      <c t="s" s="4" r="A84">
        <v>244</v>
      </c>
    </row>
    <row spans="1:18" r="85">
      <c t="s" s="3" r="A85">
        <v>184</v>
      </c>
    </row>
    <row spans="1:18" r="86">
      <c t="s" s="4" r="A86">
        <v>195</v>
      </c>
      <c t="n" s="9" r="E86">
        <v>0.85</v>
      </c>
    </row>
    <row spans="1:18" r="87">
      <c t="s" s="4" r="A87">
        <v>245</v>
      </c>
      <c t="n" s="7" r="E87">
        <v>264214</v>
      </c>
    </row>
    <row spans="1:18" r="88">
      <c t="s" s="4" r="A88">
        <v>197</v>
      </c>
      <c t="n" s="6" r="E88">
        <v>467910</v>
      </c>
    </row>
    <row spans="1:18" r="89">
      <c t="s" s="4" r="A89">
        <v>86</v>
      </c>
      <c t="n" s="6" r="L89">
        <v>2718407</v>
      </c>
    </row>
    <row spans="1:18" r="90">
      <c t="s" s="4" r="A90">
        <v>246</v>
      </c>
    </row>
    <row spans="1:18" r="91">
      <c t="s" s="3" r="A91">
        <v>184</v>
      </c>
    </row>
    <row spans="1:18" r="92">
      <c t="s" s="4" r="A92">
        <v>247</v>
      </c>
      <c t="n" s="7" r="D92">
        <v>5288530</v>
      </c>
    </row>
    <row spans="1:18" r="93">
      <c t="s" s="4" r="A93">
        <v>248</v>
      </c>
      <c t="n" s="6" r="D93">
        <v>6000000</v>
      </c>
    </row>
    <row spans="1:18" r="94">
      <c t="s" s="4" r="A94">
        <v>221</v>
      </c>
      <c t="n" s="7" r="D94">
        <v>711470</v>
      </c>
    </row>
    <row spans="1:18" r="95">
      <c t="s" s="4" r="A95">
        <v>249</v>
      </c>
    </row>
    <row spans="1:18" r="96">
      <c t="s" s="3" r="A96">
        <v>184</v>
      </c>
    </row>
    <row spans="1:18" r="97">
      <c t="s" s="4" r="A97">
        <v>207</v>
      </c>
      <c t="n" s="7" r="F97">
        <v>3678989</v>
      </c>
      <c t="n" s="7" r="L97">
        <v>3678989</v>
      </c>
    </row>
    <row spans="1:18" r="98">
      <c t="s" s="4" r="A98">
        <v>250</v>
      </c>
    </row>
    <row spans="1:18" r="99">
      <c t="s" s="3" r="A99">
        <v>184</v>
      </c>
    </row>
    <row spans="1:18" r="100">
      <c t="s" s="4" r="A100">
        <v>214</v>
      </c>
      <c t="n" s="7" r="N100">
        <v>3678989</v>
      </c>
    </row>
    <row spans="1:18" r="101">
      <c t="s" s="4" r="A101">
        <v>251</v>
      </c>
    </row>
    <row spans="1:18" r="102">
      <c t="s" s="3" r="A102">
        <v>184</v>
      </c>
    </row>
    <row spans="1:18" r="103">
      <c t="s" s="4" r="A103">
        <v>241</v>
      </c>
      <c t="n" s="6" r="B103">
        <v>8000</v>
      </c>
    </row>
    <row spans="1:18" r="104">
      <c t="s" s="4" r="A104">
        <v>242</v>
      </c>
      <c t="n" s="6" r="B104">
        <v>1120000</v>
      </c>
    </row>
    <row spans="1:18" r="105">
      <c t="s" s="4" r="A105">
        <v>252</v>
      </c>
    </row>
    <row spans="1:18" r="106">
      <c t="s" s="3" r="A106">
        <v>184</v>
      </c>
    </row>
    <row spans="1:18" r="107">
      <c t="s" s="4" r="A107">
        <v>220</v>
      </c>
      <c t="n" s="11" r="C107">
        <v>0.1</v>
      </c>
    </row>
    <row spans="1:18" r="108">
      <c t="s" s="4" r="A108">
        <v>253</v>
      </c>
    </row>
    <row spans="1:18" r="109">
      <c t="s" s="3" r="A109">
        <v>184</v>
      </c>
    </row>
    <row spans="1:18" r="110">
      <c t="s" s="4" r="A110">
        <v>220</v>
      </c>
      <c t="n" s="10" r="C110">
        <v>0.02</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54</v>
      </c>
      <c t="s" s="2" r="B1">
        <v>255</v>
      </c>
      <c t="s" s="2" r="C1">
        <v>256</v>
      </c>
      <c t="s" s="2" r="D1">
        <v>25</v>
      </c>
      <c t="s" s="2" r="E1">
        <v>158</v>
      </c>
      <c t="s" s="2" r="F1">
        <v>257</v>
      </c>
    </row>
    <row spans="1:6" r="2">
      <c t="s" s="3" r="A2">
        <v>258</v>
      </c>
    </row>
    <row spans="1:6" r="3">
      <c t="s" s="4" r="A3">
        <v>259</v>
      </c>
      <c t="n" s="7" r="B3">
        <v>0</v>
      </c>
    </row>
    <row spans="1:6" r="4">
      <c t="s" s="4" r="A4">
        <v>260</v>
      </c>
      <c t="n" s="7" r="C4">
        <v>56627</v>
      </c>
      <c t="n" s="7" r="D4">
        <v>898430</v>
      </c>
      <c t="n" s="7" r="E4">
        <v>819000</v>
      </c>
      <c t="n" s="7" r="F4">
        <v>752034</v>
      </c>
    </row>
    <row spans="1:6" r="5">
      <c t="s" s="4" r="A5">
        <v>261</v>
      </c>
      <c t="n" s="7" r="D5">
        <v>297170</v>
      </c>
      <c t="n" s="7" r="E5">
        <v>0</v>
      </c>
      <c t="n" s="6" r="F5">
        <v>0</v>
      </c>
    </row>
    <row spans="1:6" r="6">
      <c t="s" s="4" r="A6">
        <v>262</v>
      </c>
      <c t="n" s="6" r="F6">
        <v>54034</v>
      </c>
    </row>
    <row spans="1:6" r="7">
      <c t="s" s="4" r="A7">
        <v>263</v>
      </c>
      <c t="n" s="7" r="F7">
        <v>698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178076</v>
      </c>
      <c t="n" s="7" r="C3">
        <v>14178902</v>
      </c>
    </row>
    <row spans="1:3" r="4">
      <c t="s" s="4" r="A4">
        <v>28</v>
      </c>
      <c t="n" s="6" r="B4">
        <v>50000</v>
      </c>
      <c t="n" s="6" r="C4">
        <v>500000</v>
      </c>
    </row>
    <row spans="1:3" r="5">
      <c t="s" s="4" r="A5">
        <v>29</v>
      </c>
      <c t="n" s="6" r="B5">
        <v>187222</v>
      </c>
      <c t="n" s="6" r="C5">
        <v>41192</v>
      </c>
    </row>
    <row spans="1:3" r="6">
      <c t="s" s="4" r="A6">
        <v>30</v>
      </c>
      <c t="n" s="6" r="B6">
        <v>5415298</v>
      </c>
      <c t="n" s="6" r="C6">
        <v>14720094</v>
      </c>
    </row>
    <row spans="1:3" r="7">
      <c t="s" s="4" r="A7">
        <v>31</v>
      </c>
      <c t="n" s="6" r="B7">
        <v>75219</v>
      </c>
      <c t="n" s="6" r="C7">
        <v>85145</v>
      </c>
    </row>
    <row spans="1:3" r="8">
      <c t="s" s="4" r="A8">
        <v>32</v>
      </c>
      <c t="n" s="6" r="B8">
        <v>2409248</v>
      </c>
      <c t="n" s="6" r="C8">
        <v>2912588</v>
      </c>
    </row>
    <row spans="1:3" r="9">
      <c t="s" s="4" r="A9">
        <v>33</v>
      </c>
      <c t="n" s="6" r="B9">
        <v>683250</v>
      </c>
      <c t="n" s="6" r="C9">
        <v>683250</v>
      </c>
    </row>
    <row spans="1:3" r="10">
      <c t="s" s="4" r="A10">
        <v>34</v>
      </c>
      <c t="n" s="6" r="B10">
        <v>2075509</v>
      </c>
      <c t="n" s="6" r="C10">
        <v>2011735</v>
      </c>
    </row>
    <row spans="1:3" r="11">
      <c t="s" s="4" r="A11">
        <v>35</v>
      </c>
      <c t="n" s="6" r="B11">
        <v>27000</v>
      </c>
      <c t="n" s="6" r="C11">
        <v>27000</v>
      </c>
    </row>
    <row spans="1:3" r="12">
      <c t="s" s="4" r="A12">
        <v>36</v>
      </c>
      <c t="n" s="6" r="B12">
        <v>10685524</v>
      </c>
      <c t="n" s="6" r="C12">
        <v>20439812</v>
      </c>
    </row>
    <row spans="1:3" r="13">
      <c t="s" s="3" r="A13">
        <v>37</v>
      </c>
    </row>
    <row spans="1:3" r="14">
      <c t="s" s="4" r="A14">
        <v>38</v>
      </c>
      <c t="n" s="6" r="B14">
        <v>1486240</v>
      </c>
      <c t="n" s="6" r="C14">
        <v>1887171</v>
      </c>
    </row>
    <row spans="1:3" r="15">
      <c t="s" s="4" r="A15">
        <v>39</v>
      </c>
      <c t="n" s="6" r="B15">
        <v>192000</v>
      </c>
      <c t="n" s="6" r="C15">
        <v>133282</v>
      </c>
    </row>
    <row spans="1:3" r="16">
      <c t="s" s="4" r="A16">
        <v>40</v>
      </c>
      <c t="n" s="6" r="C16">
        <v>1850000</v>
      </c>
    </row>
    <row spans="1:3" r="17">
      <c t="s" s="4" r="A17">
        <v>41</v>
      </c>
      <c t="n" s="6" r="B17">
        <v>355232</v>
      </c>
      <c t="n" s="6" r="C17">
        <v>252418</v>
      </c>
    </row>
    <row spans="1:3" r="18">
      <c t="s" s="4" r="A18">
        <v>42</v>
      </c>
      <c t="n" s="6" r="B18">
        <v>3342340</v>
      </c>
    </row>
    <row spans="1:3" r="19">
      <c t="s" s="4" r="A19">
        <v>43</v>
      </c>
      <c t="n" s="6" r="B19">
        <v>5375812</v>
      </c>
      <c t="n" s="6" r="C19">
        <v>4122871</v>
      </c>
    </row>
    <row spans="1:3" r="20">
      <c t="s" s="4" r="A20">
        <v>44</v>
      </c>
      <c t="s" s="4" r="B20">
        <v>45</v>
      </c>
      <c t="s" s="4" r="C20">
        <v>45</v>
      </c>
    </row>
    <row spans="1:3" r="21">
      <c t="s" s="3" r="A21">
        <v>46</v>
      </c>
    </row>
    <row spans="1:3" r="22">
      <c t="s" s="4" r="A22">
        <v>47</v>
      </c>
      <c t="n" s="6" r="B22">
        <v>18</v>
      </c>
    </row>
    <row spans="1:3" r="23">
      <c t="s" s="4" r="A23">
        <v>48</v>
      </c>
      <c t="n" s="6" r="B23">
        <v>243895</v>
      </c>
      <c t="n" s="6" r="C23">
        <v>204979</v>
      </c>
    </row>
    <row spans="1:3" r="24">
      <c t="s" s="4" r="A24">
        <v>49</v>
      </c>
      <c t="n" s="6" r="B24">
        <v>205288577</v>
      </c>
      <c t="n" s="6" r="C24">
        <v>196908112</v>
      </c>
    </row>
    <row spans="1:3" r="25">
      <c t="s" s="4" r="A25">
        <v>50</v>
      </c>
      <c t="n" s="6" r="B25">
        <v>-200222778</v>
      </c>
      <c t="n" s="6" r="C25">
        <v>-180796150</v>
      </c>
    </row>
    <row spans="1:3" r="26">
      <c t="s" s="4" r="A26">
        <v>51</v>
      </c>
      <c t="n" s="6" r="B26">
        <v>5309712</v>
      </c>
      <c t="n" s="6" r="C26">
        <v>16316941</v>
      </c>
    </row>
    <row spans="1:3" r="27">
      <c t="s" s="4" r="A27">
        <v>52</v>
      </c>
      <c t="n" s="7" r="B27">
        <v>10685524</v>
      </c>
      <c t="n" s="7" r="C27">
        <v>204398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6"/>
  </cols>
  <sheetData>
    <row spans="1:2" r="1">
      <c t="s" s="1" r="A1">
        <v>264</v>
      </c>
      <c t="s" s="2" r="B1">
        <v>1</v>
      </c>
    </row>
    <row spans="1:2" r="2">
      <c t="s" s="2" r="B2">
        <v>2</v>
      </c>
    </row>
    <row spans="1:2" r="3">
      <c t="s" s="3" r="A3">
        <v>265</v>
      </c>
    </row>
    <row spans="1:2" r="4">
      <c t="s" s="4" r="A4">
        <v>266</v>
      </c>
      <c t="s" s="4" r="B4">
        <v>267</v>
      </c>
    </row>
    <row spans="1:2" r="5">
      <c t="s" s="4" r="A5">
        <v>229</v>
      </c>
    </row>
    <row spans="1:2" r="6">
      <c t="s" s="3" r="A6">
        <v>265</v>
      </c>
    </row>
    <row spans="1:2" r="7">
      <c t="s" s="4" r="A7">
        <v>268</v>
      </c>
      <c t="s" s="4" r="B7">
        <v>269</v>
      </c>
    </row>
    <row spans="1:2" r="8">
      <c t="s" s="4" r="A8">
        <v>270</v>
      </c>
      <c t="s" s="4" r="B8">
        <v>271</v>
      </c>
    </row>
    <row spans="1:2" r="9">
      <c t="s" s="4" r="A9">
        <v>272</v>
      </c>
      <c t="s" s="4" r="B9">
        <v>273</v>
      </c>
    </row>
    <row spans="1:2" r="10">
      <c t="s" s="4" r="A10">
        <v>230</v>
      </c>
    </row>
    <row spans="1:2" r="11">
      <c t="s" s="3" r="A11">
        <v>265</v>
      </c>
    </row>
    <row spans="1:2" r="12">
      <c t="s" s="4" r="A12">
        <v>268</v>
      </c>
      <c t="s" s="4" r="B12">
        <v>274</v>
      </c>
    </row>
    <row spans="1:2" r="13">
      <c t="s" s="4" r="A13">
        <v>270</v>
      </c>
      <c t="s" s="4" r="B13">
        <v>275</v>
      </c>
    </row>
    <row spans="1:2" r="14">
      <c t="s" s="4" r="A14">
        <v>272</v>
      </c>
      <c t="s" s="4" r="B14">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77</v>
      </c>
      <c t="s" s="2" r="B1">
        <v>278</v>
      </c>
    </row>
    <row spans="1:2" r="2">
      <c t="s" s="3" r="A2">
        <v>265</v>
      </c>
    </row>
    <row spans="1:2" r="3">
      <c t="s" s="4" r="A3">
        <v>42</v>
      </c>
      <c t="n" s="7" r="B3">
        <v>3342340</v>
      </c>
    </row>
    <row spans="1:2" r="4">
      <c t="s" s="4" r="A4">
        <v>279</v>
      </c>
    </row>
    <row spans="1:2" r="5">
      <c t="s" s="3" r="A5">
        <v>265</v>
      </c>
    </row>
    <row spans="1:2" r="6">
      <c t="s" s="4" r="A6">
        <v>42</v>
      </c>
      <c t="n" s="7" r="B6">
        <v>334234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80</v>
      </c>
      <c t="s" s="2" r="B1">
        <v>1</v>
      </c>
    </row>
    <row spans="1:2" r="2">
      <c t="s" s="2" r="B2">
        <v>278</v>
      </c>
    </row>
    <row spans="1:2" r="3">
      <c t="s" s="3" r="A3">
        <v>265</v>
      </c>
    </row>
    <row spans="1:2" r="4">
      <c t="s" s="4" r="A4">
        <v>281</v>
      </c>
      <c t="n" s="7" r="B4">
        <v>3678989</v>
      </c>
    </row>
    <row spans="1:2" r="5">
      <c t="s" s="4" r="A5">
        <v>89</v>
      </c>
      <c t="n" s="6" r="B5">
        <v>-336649</v>
      </c>
    </row>
    <row spans="1:2" r="6">
      <c t="s" s="4" r="A6">
        <v>282</v>
      </c>
      <c t="n" s="6" r="B6">
        <v>0</v>
      </c>
    </row>
    <row spans="1:2" r="7">
      <c t="s" s="4" r="A7">
        <v>283</v>
      </c>
      <c t="n" s="7" r="B7">
        <v>33423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K47"/>
  <sheetViews>
    <sheetView workbookViewId="0">
      <selection activeCell="A1" sqref="A1"/>
    </sheetView>
  </sheetViews>
  <sheetFormatPr baseColWidth="10" defaultRowHeight="15"/>
  <cols>
    <col customWidth="1" max="1" min="1" width="80"/>
    <col customWidth="1" max="2" min="2" width="26"/>
    <col customWidth="1" max="3" min="3" width="20"/>
    <col customWidth="1" max="4" min="4" width="21"/>
    <col customWidth="1" max="5" min="5" width="27"/>
    <col customWidth="1" max="6" min="6" width="21"/>
    <col customWidth="1" max="7" min="7" width="80"/>
    <col customWidth="1" max="8" min="8" width="21"/>
    <col customWidth="1" max="9" min="9" width="26"/>
    <col customWidth="1" max="10" min="10" width="21"/>
    <col customWidth="1" max="11" min="11" width="21"/>
  </cols>
  <sheetData>
    <row spans="1:11" r="1">
      <c t="s" s="1" r="A1">
        <v>284</v>
      </c>
      <c t="s" s="2" r="B1">
        <v>285</v>
      </c>
      <c t="s" s="2" r="C1">
        <v>286</v>
      </c>
      <c t="s" s="2" r="D1">
        <v>287</v>
      </c>
      <c t="s" s="2" r="E1">
        <v>288</v>
      </c>
      <c t="s" s="2" r="F1">
        <v>278</v>
      </c>
      <c t="s" s="2" r="G1">
        <v>278</v>
      </c>
      <c t="s" s="2" r="H1">
        <v>289</v>
      </c>
      <c t="s" s="2" r="I1">
        <v>290</v>
      </c>
      <c t="s" s="2" r="J1">
        <v>291</v>
      </c>
      <c t="s" s="2" r="K1">
        <v>292</v>
      </c>
    </row>
    <row spans="1:11" r="2">
      <c t="s" s="3" r="A2">
        <v>293</v>
      </c>
    </row>
    <row spans="1:11" r="3">
      <c t="s" s="4" r="A3">
        <v>294</v>
      </c>
      <c t="n" s="7" r="H3">
        <v>227750</v>
      </c>
      <c t="n" s="7" r="K3">
        <v>100000</v>
      </c>
    </row>
    <row spans="1:11" r="4">
      <c t="s" s="4" r="A4">
        <v>295</v>
      </c>
      <c t="n" s="7" r="E4">
        <v>2240000</v>
      </c>
    </row>
    <row spans="1:11" r="5">
      <c t="s" s="4" r="A5">
        <v>296</v>
      </c>
      <c t="s" s="4" r="E5">
        <v>297</v>
      </c>
    </row>
    <row spans="1:11" r="6">
      <c t="s" s="4" r="A6">
        <v>298</v>
      </c>
      <c t="n" s="6" r="E6">
        <v>2</v>
      </c>
    </row>
    <row spans="1:11" r="7">
      <c t="s" s="4" r="A7">
        <v>299</v>
      </c>
      <c t="n" s="7" r="E7">
        <v>1120000</v>
      </c>
    </row>
    <row spans="1:11" r="8">
      <c t="s" s="4" r="A8">
        <v>300</v>
      </c>
      <c t="s" s="4" r="E8">
        <v>301</v>
      </c>
    </row>
    <row spans="1:11" r="9">
      <c t="s" s="4" r="A9">
        <v>302</v>
      </c>
      <c t="n" s="7" r="D9">
        <v>911000</v>
      </c>
    </row>
    <row spans="1:11" r="10">
      <c t="s" s="4" r="A10">
        <v>303</v>
      </c>
      <c t="n" s="7" r="F10">
        <v>683250</v>
      </c>
      <c t="n" s="7" r="G10">
        <v>683250</v>
      </c>
      <c t="n" s="6" r="H10">
        <v>683250</v>
      </c>
    </row>
    <row spans="1:11" r="11">
      <c t="s" s="4" r="A11">
        <v>304</v>
      </c>
      <c t="n" s="6" r="C11">
        <v>2800000</v>
      </c>
    </row>
    <row spans="1:11" r="12">
      <c t="s" s="4" r="A12">
        <v>305</v>
      </c>
      <c t="s" s="4" r="G12">
        <v>306</v>
      </c>
    </row>
    <row spans="1:11" r="13">
      <c t="s" s="4" r="A13">
        <v>307</v>
      </c>
      <c t="n" s="6" r="F13">
        <v>167743</v>
      </c>
      <c t="n" s="7" r="G13">
        <v>19962</v>
      </c>
    </row>
    <row spans="1:11" r="14">
      <c t="s" s="4" r="A14">
        <v>308</v>
      </c>
      <c t="n" s="6" r="G14">
        <v>63774</v>
      </c>
    </row>
    <row spans="1:11" r="15">
      <c t="s" s="4" r="A15">
        <v>309</v>
      </c>
      <c t="n" s="6" r="F15">
        <v>2125509</v>
      </c>
      <c t="n" s="6" r="G15">
        <v>2125509</v>
      </c>
    </row>
    <row spans="1:11" r="16">
      <c t="s" s="4" r="A16">
        <v>310</v>
      </c>
      <c t="n" s="6" r="G16">
        <v>133912</v>
      </c>
    </row>
    <row spans="1:11" r="17">
      <c t="s" s="4" r="A17">
        <v>311</v>
      </c>
      <c t="n" s="6" r="F17">
        <v>870578</v>
      </c>
      <c t="n" s="6" r="G17">
        <v>870578</v>
      </c>
    </row>
    <row spans="1:11" r="18">
      <c t="s" s="4" r="A18">
        <v>312</v>
      </c>
      <c t="n" s="6" r="I18">
        <v>6300</v>
      </c>
    </row>
    <row spans="1:11" r="19">
      <c t="s" s="4" r="A19">
        <v>313</v>
      </c>
    </row>
    <row spans="1:11" r="20">
      <c t="s" s="3" r="A20">
        <v>293</v>
      </c>
    </row>
    <row spans="1:11" r="21">
      <c t="s" s="4" r="A21">
        <v>314</v>
      </c>
      <c t="n" s="6" r="G21">
        <v>3500000</v>
      </c>
    </row>
    <row spans="1:11" r="22">
      <c t="s" s="4" r="A22">
        <v>315</v>
      </c>
      <c t="n" s="6" r="H22">
        <v>1850000</v>
      </c>
    </row>
    <row spans="1:11" r="23">
      <c t="s" s="4" r="A23">
        <v>316</v>
      </c>
      <c t="n" s="7" r="J23">
        <v>1650000</v>
      </c>
    </row>
    <row spans="1:11" r="24">
      <c t="s" s="4" r="A24">
        <v>317</v>
      </c>
    </row>
    <row spans="1:11" r="25">
      <c t="s" s="3" r="A25">
        <v>293</v>
      </c>
    </row>
    <row spans="1:11" r="26">
      <c t="s" s="4" r="A26">
        <v>314</v>
      </c>
      <c t="n" s="6" r="G26">
        <v>300000</v>
      </c>
    </row>
    <row spans="1:11" r="27">
      <c t="s" s="4" r="A27">
        <v>318</v>
      </c>
    </row>
    <row spans="1:11" r="28">
      <c t="s" s="3" r="A28">
        <v>293</v>
      </c>
    </row>
    <row spans="1:11" r="29">
      <c t="s" s="4" r="A29">
        <v>319</v>
      </c>
      <c t="n" s="7" r="B29">
        <v>2400000</v>
      </c>
    </row>
    <row spans="1:11" r="30">
      <c t="s" s="4" r="A30">
        <v>320</v>
      </c>
      <c t="n" s="7" r="B30">
        <v>2267750</v>
      </c>
    </row>
    <row spans="1:11" r="31">
      <c t="s" s="4" r="A31">
        <v>321</v>
      </c>
      <c t="n" s="6" r="B31">
        <v>1000000</v>
      </c>
    </row>
    <row spans="1:11" r="32">
      <c t="s" s="4" r="A32">
        <v>322</v>
      </c>
    </row>
    <row spans="1:11" r="33">
      <c t="s" s="3" r="A33">
        <v>293</v>
      </c>
    </row>
    <row spans="1:11" r="34">
      <c t="s" s="4" r="A34">
        <v>323</v>
      </c>
      <c t="n" s="7" r="B34">
        <v>5000000</v>
      </c>
    </row>
    <row spans="1:11" r="35">
      <c t="s" s="4" r="A35">
        <v>324</v>
      </c>
    </row>
    <row spans="1:11" r="36">
      <c t="s" s="3" r="A36">
        <v>293</v>
      </c>
    </row>
    <row spans="1:11" r="37">
      <c t="s" s="4" r="A37">
        <v>299</v>
      </c>
      <c t="n" s="7" r="F37">
        <v>150000</v>
      </c>
      <c t="n" s="7" r="G37">
        <v>450000</v>
      </c>
      <c t="n" s="6" r="H37">
        <v>900000</v>
      </c>
    </row>
    <row spans="1:11" r="38">
      <c t="s" s="4" r="A38">
        <v>325</v>
      </c>
      <c t="n" s="6" r="E38">
        <v>1000000</v>
      </c>
    </row>
    <row spans="1:11" r="39">
      <c t="s" s="4" r="A39">
        <v>326</v>
      </c>
      <c t="n" s="6" r="E39">
        <v>100000</v>
      </c>
    </row>
    <row spans="1:11" r="40">
      <c t="s" s="4" r="A40">
        <v>327</v>
      </c>
      <c t="s" s="4" r="E40">
        <v>328</v>
      </c>
    </row>
    <row spans="1:11" r="41">
      <c t="s" s="4" r="A41">
        <v>329</v>
      </c>
    </row>
    <row spans="1:11" r="42">
      <c t="s" s="3" r="A42">
        <v>293</v>
      </c>
    </row>
    <row spans="1:11" r="43">
      <c t="s" s="4" r="A43">
        <v>295</v>
      </c>
      <c t="n" s="7" r="E43">
        <v>25000</v>
      </c>
    </row>
    <row spans="1:11" r="44">
      <c t="s" s="4" r="A44">
        <v>330</v>
      </c>
    </row>
    <row spans="1:11" r="45">
      <c t="s" s="3" r="A45">
        <v>293</v>
      </c>
    </row>
    <row spans="1:11" r="46">
      <c t="s" s="4" r="A46">
        <v>295</v>
      </c>
      <c t="n" s="6" r="H46">
        <v>2040000</v>
      </c>
    </row>
    <row spans="1:11" r="47">
      <c t="s" s="4" r="A47">
        <v>299</v>
      </c>
      <c t="n" s="7" r="H47">
        <v>2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27"/>
    <col customWidth="1" max="5" min="5" width="14"/>
  </cols>
  <sheetData>
    <row spans="1:5" r="1">
      <c t="s" s="1" r="A1">
        <v>331</v>
      </c>
      <c t="s" s="2" r="B1">
        <v>168</v>
      </c>
      <c t="s" s="2" r="C1">
        <v>169</v>
      </c>
      <c t="s" s="2" r="D1">
        <v>332</v>
      </c>
      <c t="s" s="2" r="E1">
        <v>333</v>
      </c>
    </row>
    <row spans="1:5" r="2">
      <c t="s" s="4" r="A2">
        <v>250</v>
      </c>
    </row>
    <row spans="1:5" r="3">
      <c t="s" s="3" r="A3">
        <v>334</v>
      </c>
    </row>
    <row spans="1:5" r="4">
      <c t="s" s="4" r="A4">
        <v>335</v>
      </c>
      <c t="n" s="7" r="D4">
        <v>17500000</v>
      </c>
    </row>
    <row spans="1:5" r="5">
      <c t="s" s="4" r="A5">
        <v>336</v>
      </c>
      <c t="n" s="6" r="D5">
        <v>15000000</v>
      </c>
    </row>
    <row spans="1:5" r="6">
      <c t="s" s="4" r="A6">
        <v>64</v>
      </c>
    </row>
    <row spans="1:5" r="7">
      <c t="s" s="3" r="A7">
        <v>334</v>
      </c>
    </row>
    <row spans="1:5" r="8">
      <c t="s" s="4" r="A8">
        <v>337</v>
      </c>
      <c t="n" s="6" r="E8">
        <v>1</v>
      </c>
    </row>
    <row spans="1:5" r="9">
      <c t="s" s="4" r="A9">
        <v>338</v>
      </c>
    </row>
    <row spans="1:5" r="10">
      <c t="s" s="3" r="A10">
        <v>334</v>
      </c>
    </row>
    <row spans="1:5" r="11">
      <c t="s" s="4" r="A11">
        <v>241</v>
      </c>
      <c t="n" s="6" r="B11">
        <v>8000</v>
      </c>
    </row>
    <row spans="1:5" r="12">
      <c t="s" s="4" r="A12">
        <v>242</v>
      </c>
      <c t="n" s="6" r="B12">
        <v>1120000</v>
      </c>
    </row>
    <row spans="1:5" r="13">
      <c t="s" s="4" r="A13">
        <v>339</v>
      </c>
    </row>
    <row spans="1:5" r="14">
      <c t="s" s="3" r="A14">
        <v>334</v>
      </c>
    </row>
    <row spans="1:5" r="15">
      <c t="s" s="4" r="A15">
        <v>336</v>
      </c>
      <c t="n" s="6" r="D15">
        <v>5000000</v>
      </c>
    </row>
    <row spans="1:5" r="16">
      <c t="s" s="4" r="A16">
        <v>340</v>
      </c>
    </row>
    <row spans="1:5" r="17">
      <c t="s" s="3" r="A17">
        <v>334</v>
      </c>
    </row>
    <row spans="1:5" r="18">
      <c t="s" s="4" r="A18">
        <v>336</v>
      </c>
      <c t="n" s="6" r="D18">
        <v>5000000</v>
      </c>
    </row>
    <row spans="1:5" r="19">
      <c t="s" s="4" r="A19">
        <v>341</v>
      </c>
    </row>
    <row spans="1:5" r="20">
      <c t="s" s="3" r="A20">
        <v>334</v>
      </c>
    </row>
    <row spans="1:5" r="21">
      <c t="s" s="4" r="A21">
        <v>336</v>
      </c>
      <c t="n" s="7" r="D21">
        <v>5000000</v>
      </c>
    </row>
    <row spans="1:5" r="22">
      <c t="s" s="4" r="A22">
        <v>342</v>
      </c>
    </row>
    <row spans="1:5" r="23">
      <c t="s" s="3" r="A23">
        <v>334</v>
      </c>
    </row>
    <row spans="1:5" r="24">
      <c t="s" s="4" r="A24">
        <v>343</v>
      </c>
      <c t="s" s="4" r="D24">
        <v>344</v>
      </c>
    </row>
    <row spans="1:5" r="25">
      <c t="s" s="4" r="A25">
        <v>335</v>
      </c>
      <c t="n" s="7" r="D25">
        <v>21000000</v>
      </c>
    </row>
    <row spans="1:5" r="26">
      <c t="s" s="4" r="A26">
        <v>337</v>
      </c>
      <c t="n" s="10" r="C26">
        <v>0.02</v>
      </c>
    </row>
    <row spans="1:5" r="27">
      <c t="s" s="4" r="A27">
        <v>345</v>
      </c>
    </row>
    <row spans="1:5" r="28">
      <c t="s" s="3" r="A28">
        <v>334</v>
      </c>
    </row>
    <row spans="1:5" r="29">
      <c t="s" s="4" r="A29">
        <v>337</v>
      </c>
      <c t="n" s="11" r="C29">
        <v>0.1</v>
      </c>
    </row>
    <row spans="1:5" r="30">
      <c t="s" s="4" r="A30">
        <v>346</v>
      </c>
    </row>
    <row spans="1:5" r="31">
      <c t="s" s="3" r="A31">
        <v>334</v>
      </c>
    </row>
    <row spans="1:5" r="32">
      <c t="s" s="4" r="A32">
        <v>347</v>
      </c>
      <c t="n" s="6" r="D32">
        <v>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3</v>
      </c>
      <c t="s" s="2" r="B1">
        <v>2</v>
      </c>
      <c t="s" s="2" r="C1">
        <v>25</v>
      </c>
    </row>
    <row spans="1:3" r="2">
      <c t="s" s="4" r="A2">
        <v>54</v>
      </c>
      <c t="n" s="7" r="B2">
        <v>460954</v>
      </c>
      <c t="n" s="7" r="C2">
        <v>451028</v>
      </c>
    </row>
    <row spans="1:3" r="3">
      <c t="s" s="4" r="A3">
        <v>55</v>
      </c>
      <c t="n" s="7" r="B3">
        <v>9306197</v>
      </c>
      <c t="n" s="7" r="C3">
        <v>8802857</v>
      </c>
    </row>
    <row spans="1:3" r="4">
      <c t="s" s="4" r="A4">
        <v>56</v>
      </c>
      <c t="n" s="8" r="B4">
        <v>0.001</v>
      </c>
      <c t="n" s="8" r="C4">
        <v>0.001</v>
      </c>
    </row>
    <row spans="1:3" r="5">
      <c t="s" s="4" r="A5">
        <v>57</v>
      </c>
      <c t="n" s="6" r="B5">
        <v>25000000</v>
      </c>
      <c t="n" s="6" r="C5">
        <v>25000000</v>
      </c>
    </row>
    <row spans="1:3" r="6">
      <c t="s" s="4" r="A6">
        <v>58</v>
      </c>
      <c t="n" s="6" r="B6">
        <v>18100</v>
      </c>
      <c t="n" s="6" r="C6">
        <v>0</v>
      </c>
    </row>
    <row spans="1:3" r="7">
      <c t="s" s="4" r="A7">
        <v>59</v>
      </c>
      <c t="n" s="6" r="B7">
        <v>18100</v>
      </c>
      <c t="n" s="6" r="C7">
        <v>0</v>
      </c>
    </row>
    <row spans="1:3" r="8">
      <c t="s" s="4" r="A8">
        <v>60</v>
      </c>
      <c t="n" s="8" r="B8">
        <v>0.001</v>
      </c>
      <c t="n" s="8" r="C8">
        <v>0.001</v>
      </c>
    </row>
    <row spans="1:3" r="9">
      <c t="s" s="4" r="A9">
        <v>61</v>
      </c>
      <c t="n" s="6" r="B9">
        <v>400000000</v>
      </c>
      <c t="n" s="6" r="C9">
        <v>400000000</v>
      </c>
    </row>
    <row spans="1:3" r="10">
      <c t="s" s="4" r="A10">
        <v>62</v>
      </c>
      <c t="n" s="6" r="B10">
        <v>243895352</v>
      </c>
      <c t="n" s="6" r="C10">
        <v>204979100</v>
      </c>
    </row>
    <row spans="1:3" r="11">
      <c t="s" s="4" r="A11">
        <v>63</v>
      </c>
      <c t="n" s="6" r="B11">
        <v>243895352</v>
      </c>
      <c t="n" s="6" r="C11">
        <v>204979100</v>
      </c>
    </row>
    <row spans="1:3" r="12">
      <c t="s" s="4" r="A12">
        <v>64</v>
      </c>
    </row>
    <row spans="1:3" r="13">
      <c t="s" s="4" r="A13">
        <v>58</v>
      </c>
      <c t="n" s="6" r="B13">
        <v>240000</v>
      </c>
      <c t="n" s="6" r="C13">
        <v>24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2461407</v>
      </c>
      <c t="n" s="7" r="C4">
        <v>2864331</v>
      </c>
      <c t="n" s="7" r="D4">
        <v>6874353</v>
      </c>
      <c t="n" s="7" r="E4">
        <v>7537440</v>
      </c>
    </row>
    <row spans="1:5" r="5">
      <c t="s" s="4" r="A5">
        <v>70</v>
      </c>
      <c t="n" s="6" r="B5">
        <v>3315555</v>
      </c>
      <c t="n" s="6" r="C5">
        <v>2914375</v>
      </c>
      <c t="n" s="6" r="D5">
        <v>12454661</v>
      </c>
      <c t="n" s="6" r="E5">
        <v>7453401</v>
      </c>
    </row>
    <row spans="1:5" r="6">
      <c t="s" s="4" r="A6">
        <v>71</v>
      </c>
      <c t="n" s="6" r="B6">
        <v>-5776962</v>
      </c>
      <c t="n" s="6" r="C6">
        <v>-5778706</v>
      </c>
      <c t="n" s="6" r="D6">
        <v>-19329014</v>
      </c>
      <c t="n" s="6" r="E6">
        <v>-14990841</v>
      </c>
    </row>
    <row spans="1:5" r="7">
      <c t="s" s="4" r="A7">
        <v>72</v>
      </c>
      <c t="n" s="6" r="B7">
        <v>318</v>
      </c>
      <c t="n" s="6" r="C7">
        <v>1260</v>
      </c>
      <c t="n" s="6" r="D7">
        <v>1985</v>
      </c>
      <c t="n" s="6" r="E7">
        <v>3745</v>
      </c>
    </row>
    <row spans="1:5" r="8">
      <c t="s" s="4" r="A8">
        <v>73</v>
      </c>
      <c t="n" s="6" r="B8">
        <v>-436248</v>
      </c>
      <c t="n" s="6" r="D8">
        <v>-436248</v>
      </c>
    </row>
    <row spans="1:5" r="9">
      <c t="s" s="4" r="A9">
        <v>74</v>
      </c>
      <c t="n" s="6" r="B9">
        <v>336649</v>
      </c>
      <c t="n" s="6" r="C9">
        <v>-2607</v>
      </c>
      <c t="n" s="6" r="D9">
        <v>336649</v>
      </c>
      <c t="n" s="6" r="E9">
        <v>136987</v>
      </c>
    </row>
    <row spans="1:5" r="10">
      <c t="s" s="4" r="A10">
        <v>75</v>
      </c>
      <c t="n" s="6" r="B10">
        <v>-5876243</v>
      </c>
      <c t="n" s="6" r="C10">
        <v>-5780053</v>
      </c>
      <c t="n" s="6" r="D10">
        <v>-19426628</v>
      </c>
      <c t="n" s="6" r="E10">
        <v>-14850109</v>
      </c>
    </row>
    <row spans="1:5" r="11">
      <c t="s" s="4" r="A11">
        <v>76</v>
      </c>
      <c t="n" s="6" r="B11">
        <v>-2257432</v>
      </c>
      <c t="n" s="6" r="D11">
        <v>-2257432</v>
      </c>
    </row>
    <row spans="1:5" r="12">
      <c t="s" s="4" r="A12">
        <v>77</v>
      </c>
      <c t="n" s="6" r="B12">
        <v>-726989</v>
      </c>
      <c t="n" s="6" r="D12">
        <v>-726989</v>
      </c>
    </row>
    <row spans="1:5" r="13">
      <c t="s" s="4" r="A13">
        <v>78</v>
      </c>
      <c t="n" s="7" r="B13">
        <v>-8860664</v>
      </c>
      <c t="n" s="7" r="C13">
        <v>-5780053</v>
      </c>
      <c t="n" s="7" r="D13">
        <v>-22411049</v>
      </c>
      <c t="n" s="7" r="E13">
        <v>-14850109</v>
      </c>
    </row>
    <row spans="1:5" r="14">
      <c t="s" s="4" r="A14">
        <v>79</v>
      </c>
      <c t="n" s="9" r="B14">
        <v>-0.04</v>
      </c>
      <c t="n" s="9" r="C14">
        <v>-0.03</v>
      </c>
      <c t="n" s="9" r="D14">
        <v>-0.1</v>
      </c>
      <c t="n" s="9" r="E14">
        <v>-0.08</v>
      </c>
    </row>
    <row spans="1:5" r="15">
      <c t="s" s="4" r="A15">
        <v>80</v>
      </c>
      <c t="n" s="6" r="B15">
        <v>222959570</v>
      </c>
      <c t="n" s="6" r="C15">
        <v>204610080</v>
      </c>
      <c t="n" s="6" r="D15">
        <v>213722977</v>
      </c>
      <c t="n" s="6" r="E15">
        <v>1926041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1</v>
      </c>
      <c t="s" s="2" r="B1">
        <v>1</v>
      </c>
    </row>
    <row spans="1:3" r="2">
      <c t="s" s="2" r="B2">
        <v>2</v>
      </c>
      <c t="s" s="2" r="C2">
        <v>67</v>
      </c>
    </row>
    <row spans="1:3" r="3">
      <c t="s" s="3" r="A3">
        <v>82</v>
      </c>
    </row>
    <row spans="1:3" r="4">
      <c t="s" s="4" r="A4">
        <v>75</v>
      </c>
      <c t="n" s="7" r="B4">
        <v>-19426628</v>
      </c>
      <c t="n" s="7" r="C4">
        <v>-14850109</v>
      </c>
    </row>
    <row spans="1:3" r="5">
      <c t="s" s="3" r="A5">
        <v>83</v>
      </c>
    </row>
    <row spans="1:3" r="6">
      <c t="s" s="4" r="A6">
        <v>84</v>
      </c>
      <c t="n" s="6" r="B6">
        <v>9926</v>
      </c>
      <c t="n" s="6" r="C6">
        <v>9669</v>
      </c>
    </row>
    <row spans="1:3" r="7">
      <c t="s" s="4" r="A7">
        <v>85</v>
      </c>
      <c t="n" s="6" r="B7">
        <v>503340</v>
      </c>
      <c t="n" s="6" r="C7">
        <v>503340</v>
      </c>
    </row>
    <row spans="1:3" r="8">
      <c t="s" s="4" r="A8">
        <v>86</v>
      </c>
      <c t="n" s="6" r="B8">
        <v>2718407</v>
      </c>
    </row>
    <row spans="1:3" r="9">
      <c t="s" s="4" r="A9">
        <v>87</v>
      </c>
      <c t="n" s="6" r="B9">
        <v>20163</v>
      </c>
      <c t="n" s="6" r="C9">
        <v>165439</v>
      </c>
    </row>
    <row spans="1:3" r="10">
      <c t="s" s="4" r="A10">
        <v>88</v>
      </c>
      <c t="n" s="6" r="C10">
        <v>79476</v>
      </c>
    </row>
    <row spans="1:3" r="11">
      <c t="s" s="4" r="A11">
        <v>73</v>
      </c>
      <c t="n" s="6" r="B11">
        <v>436248</v>
      </c>
    </row>
    <row spans="1:3" r="12">
      <c t="s" s="4" r="A12">
        <v>89</v>
      </c>
      <c t="n" s="6" r="B12">
        <v>-336649</v>
      </c>
      <c t="n" s="6" r="C12">
        <v>-136987</v>
      </c>
    </row>
    <row spans="1:3" r="13">
      <c t="s" s="4" r="A13">
        <v>90</v>
      </c>
      <c t="n" s="6" r="B13">
        <v>386226</v>
      </c>
      <c t="n" s="6" r="C13">
        <v>653228</v>
      </c>
    </row>
    <row spans="1:3" r="14">
      <c t="s" s="4" r="A14">
        <v>29</v>
      </c>
      <c t="n" s="6" r="B14">
        <v>-146030</v>
      </c>
      <c t="n" s="6" r="C14">
        <v>-87956</v>
      </c>
    </row>
    <row spans="1:3" r="15">
      <c t="s" s="3" r="A15">
        <v>91</v>
      </c>
    </row>
    <row spans="1:3" r="16">
      <c t="s" s="4" r="A16">
        <v>92</v>
      </c>
      <c t="n" s="6" r="B16">
        <v>-400931</v>
      </c>
      <c t="n" s="6" r="C16">
        <v>531991</v>
      </c>
    </row>
    <row spans="1:3" r="17">
      <c t="s" s="4" r="A17">
        <v>40</v>
      </c>
      <c t="n" s="6" r="B17">
        <v>-1850000</v>
      </c>
    </row>
    <row spans="1:3" r="18">
      <c t="s" s="4" r="A18">
        <v>93</v>
      </c>
      <c t="n" s="6" r="B18">
        <v>161532</v>
      </c>
      <c t="n" s="6" r="C18">
        <v>685354</v>
      </c>
    </row>
    <row spans="1:3" r="19">
      <c t="s" s="4" r="A19">
        <v>94</v>
      </c>
      <c t="n" s="6" r="B19">
        <v>-17924396</v>
      </c>
      <c t="n" s="6" r="C19">
        <v>-12446555</v>
      </c>
    </row>
    <row spans="1:3" r="20">
      <c t="s" s="3" r="A20">
        <v>95</v>
      </c>
    </row>
    <row spans="1:3" r="21">
      <c t="s" s="4" r="A21">
        <v>96</v>
      </c>
      <c t="n" s="6" r="C21">
        <v>-6139</v>
      </c>
    </row>
    <row spans="1:3" r="22">
      <c t="s" s="4" r="A22">
        <v>97</v>
      </c>
      <c t="n" s="6" r="C22">
        <v>-6139</v>
      </c>
    </row>
    <row spans="1:3" r="23">
      <c t="s" s="3" r="A23">
        <v>98</v>
      </c>
    </row>
    <row spans="1:3" r="24">
      <c t="s" s="4" r="A24">
        <v>99</v>
      </c>
      <c t="n" s="6" r="C24">
        <v>13653927</v>
      </c>
    </row>
    <row spans="1:3" r="25">
      <c t="s" s="4" r="A25">
        <v>100</v>
      </c>
      <c t="n" s="6" r="B25">
        <v>6000000</v>
      </c>
    </row>
    <row spans="1:3" r="26">
      <c t="s" s="4" r="A26">
        <v>101</v>
      </c>
      <c t="n" s="6" r="B26">
        <v>-711470</v>
      </c>
    </row>
    <row spans="1:3" r="27">
      <c t="s" s="4" r="A27">
        <v>102</v>
      </c>
      <c t="n" s="6" r="B27">
        <v>3635040</v>
      </c>
    </row>
    <row spans="1:3" r="28">
      <c t="s" s="4" r="A28">
        <v>103</v>
      </c>
      <c t="n" s="6" r="C28">
        <v>290828</v>
      </c>
    </row>
    <row spans="1:3" r="29">
      <c t="s" s="4" r="A29">
        <v>104</v>
      </c>
      <c t="n" s="6" r="B29">
        <v>8923570</v>
      </c>
      <c t="n" s="6" r="C29">
        <v>13944755</v>
      </c>
    </row>
    <row spans="1:3" r="30">
      <c t="s" s="4" r="A30">
        <v>105</v>
      </c>
      <c t="n" s="6" r="B30">
        <v>-9000826</v>
      </c>
      <c t="n" s="6" r="C30">
        <v>1492061</v>
      </c>
    </row>
    <row spans="1:3" r="31">
      <c t="s" s="4" r="A31">
        <v>106</v>
      </c>
      <c t="n" s="6" r="B31">
        <v>14178902</v>
      </c>
      <c t="n" s="6" r="C31">
        <v>17391601</v>
      </c>
    </row>
    <row spans="1:3" r="32">
      <c t="s" s="4" r="A32">
        <v>107</v>
      </c>
      <c t="n" s="6" r="B32">
        <v>5178076</v>
      </c>
      <c t="n" s="6" r="C32">
        <v>18883662</v>
      </c>
    </row>
    <row spans="1:3" r="33">
      <c t="s" s="4" r="A33">
        <v>108</v>
      </c>
      <c t="n" s="6" r="B33">
        <v>0</v>
      </c>
      <c t="n" s="7" r="C33">
        <v>0</v>
      </c>
    </row>
    <row spans="1:3" r="34">
      <c t="s" s="3" r="A34">
        <v>109</v>
      </c>
    </row>
    <row spans="1:3" r="35">
      <c t="s" s="4" r="A35">
        <v>110</v>
      </c>
      <c t="n" s="6" r="B35">
        <v>31066</v>
      </c>
    </row>
    <row spans="1:3" r="36">
      <c t="s" s="4" r="A36">
        <v>111</v>
      </c>
      <c t="n" s="6" r="B36">
        <v>729989</v>
      </c>
    </row>
    <row spans="1:3" r="37">
      <c t="s" s="4" r="A37">
        <v>112</v>
      </c>
      <c t="n" s="7" r="B37">
        <v>22574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3</v>
      </c>
      <c t="s" s="2" r="B1">
        <v>1</v>
      </c>
    </row>
    <row spans="1:2" r="2">
      <c t="s" s="2" r="B2">
        <v>2</v>
      </c>
    </row>
    <row spans="1:2" r="3">
      <c t="s" s="3" r="A3">
        <v>114</v>
      </c>
    </row>
    <row spans="1:2" r="4">
      <c t="s" s="4" r="A4">
        <v>113</v>
      </c>
      <c t="s" s="4" r="B4">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6</v>
      </c>
      <c t="s" s="2" r="B1">
        <v>1</v>
      </c>
    </row>
    <row spans="1:2" r="2">
      <c t="s" s="2" r="B2">
        <v>2</v>
      </c>
    </row>
    <row spans="1:2" r="3">
      <c t="s" s="3" r="A3">
        <v>114</v>
      </c>
    </row>
    <row spans="1:2" r="4">
      <c t="s" s="4" r="A4">
        <v>116</v>
      </c>
      <c t="s" s="4" r="B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Consolidated Balance </vt:lpstr>
      <vt:lpstr>Condensed Consolidated Balance3</vt:lpstr>
      <vt:lpstr>Condensed Consolidated Statemen</vt:lpstr>
      <vt:lpstr>Condensed Consolidated Stateme5</vt:lpstr>
      <vt:lpstr>Basis of Presentation</vt:lpstr>
      <vt:lpstr>Liquidity and Financial Conditi</vt:lpstr>
      <vt:lpstr>Nature of Operations and Signif</vt:lpstr>
      <vt:lpstr>Equity Transactions</vt:lpstr>
      <vt:lpstr>Related Party Transactions</vt:lpstr>
      <vt:lpstr>Fair Value of Financial Instrum</vt:lpstr>
      <vt:lpstr>Litigation</vt:lpstr>
      <vt:lpstr>Subsequent Events</vt:lpstr>
      <vt:lpstr>Nature of Operations and Sign14</vt:lpstr>
      <vt:lpstr>Fair Value of Financial Instr15</vt:lpstr>
      <vt:lpstr>Liquidity and Financial Condi16</vt:lpstr>
      <vt:lpstr>Nature of Operations and Sign17</vt:lpstr>
      <vt:lpstr>Equity Transactions - Additiona</vt:lpstr>
      <vt:lpstr>Related Party Transactions - Ad</vt:lpstr>
      <vt:lpstr>Fair Value of Financial Instr20</vt:lpstr>
      <vt:lpstr>Fair Value of Financial Instr21</vt:lpstr>
      <vt:lpstr>Fair Value of Financial Instr22</vt:lpstr>
      <vt:lpstr>Litigation - Additional Informa</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04:30Z</dcterms:created>
  <dcterms:modified xmlns:dcterms="http://purl.org/dc/terms/" xmlns:xsi="http://www.w3.org/2001/XMLSchema-instance" xsi:type="dcterms:W3CDTF">2016-11-09T16:04:30Z</dcterms:modified>
  <dc:title xmlns:dc="http://purl.org/dc/elements/1.1/">Untitled</dc:title>
  <dc:description xmlns:dc="http://purl.org/dc/elements/1.1/"/>
  <dc:subject xmlns:dc="http://purl.org/dc/elements/1.1/"/>
  <cp:keywords/>
  <cp:category/>
</cp:coreProperties>
</file>